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The Company" sheetId="6" r:id="rId6"/>
    <s:sheet name="Summary of Significant Accounti" sheetId="7" r:id="rId7"/>
    <s:sheet name="Property and Equipment" sheetId="8" r:id="rId8"/>
    <s:sheet name="Intangible Assets" sheetId="9" r:id="rId9"/>
    <s:sheet name="Related Party Transactions" sheetId="10" r:id="rId10"/>
    <s:sheet name="Income Taxes" sheetId="11" r:id="rId11"/>
    <s:sheet name="Non-Convertible Notes Payable" sheetId="12" r:id="rId12"/>
    <s:sheet name="Convertible Notes Payable" sheetId="13" r:id="rId13"/>
    <s:sheet name="Equity Transactions" sheetId="14" r:id="rId14"/>
    <s:sheet name="Commitments, Contingencies" sheetId="15" r:id="rId15"/>
    <s:sheet name="Derivative Valuation" sheetId="16" r:id="rId16"/>
    <s:sheet name="Subsequent Events" sheetId="17" r:id="rId17"/>
    <s:sheet name="Summary of Significant Accoun18" sheetId="18" r:id="rId18"/>
    <s:sheet name="Summary of Significant Accoun19" sheetId="19" r:id="rId19"/>
    <s:sheet name="Equity Transactions (Tables)" sheetId="20" r:id="rId20"/>
    <s:sheet name="Derivative Valuation (Tables)" sheetId="21" r:id="rId21"/>
    <s:sheet name="Summary of Significant Accoun22" sheetId="22" r:id="rId22"/>
    <s:sheet name="Summary of Significant Accoun23" sheetId="23" r:id="rId23"/>
    <s:sheet name="Property and Equipment (Details" sheetId="24" r:id="rId24"/>
    <s:sheet name="Intangible Assets (Details Narr" sheetId="25" r:id="rId25"/>
    <s:sheet name="Related Party Transactions (Det" sheetId="26" r:id="rId26"/>
    <s:sheet name="Income Taxes (Details Narrative" sheetId="27" r:id="rId27"/>
    <s:sheet name="Non-Convertible Notes Payable (" sheetId="28" r:id="rId28"/>
    <s:sheet name="Convertible Notes Payable (Deta" sheetId="29" r:id="rId29"/>
    <s:sheet name="Equity Transactions (Details Na" sheetId="30" r:id="rId30"/>
    <s:sheet name="Equity Transactions - Summary o" sheetId="31" r:id="rId31"/>
    <s:sheet name="Equity Transactions - Summary32" sheetId="32" r:id="rId32"/>
    <s:sheet name="Equity Transactions - Schedule " sheetId="33" r:id="rId33"/>
    <s:sheet name="Commitments, Contingencies (Det" sheetId="34" r:id="rId34"/>
    <s:sheet name="Derivate Valuation (Details Nar" sheetId="35" r:id="rId35"/>
    <s:sheet name="Derivate Valuation - Schedule o"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30, 2016</t>
  </si>
  <si>
    <t>Aug. 15, 2016</t>
  </si>
  <si>
    <t>Document And Entity Information</t>
  </si>
  <si>
    <t>Entity Registrant Name</t>
  </si>
  <si>
    <t>eWELLNESS HEALTHCARE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EWLL</t>
  </si>
  <si>
    <t>Document Fiscal Period Focus</t>
  </si>
  <si>
    <t>Q2</t>
  </si>
  <si>
    <t>Document Fiscal Year Focus</t>
  </si>
  <si>
    <t>Condensed Balance Sheets - USD ($)</t>
  </si>
  <si>
    <t>Dec. 31, 2015</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Short term note and liabilities</t>
  </si>
  <si>
    <t>Total current liabilities</t>
  </si>
  <si>
    <t>Total Liabilities</t>
  </si>
  <si>
    <t>STOCKHOLDERS' DEFICIT</t>
  </si>
  <si>
    <t>Preferred stock, authorized, 10,000,000 shares, $.001 par value, 0 shares issued and outstanding</t>
  </si>
  <si>
    <t xml:space="preserve"> </t>
  </si>
  <si>
    <t>Common stock, authorized 100,000,000 shares, $.001 par value, 19,377,770 and 18,170,538 issued and outstanding,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Jun. 30, 2015</t>
  </si>
  <si>
    <t>OPERATING EXPENSES</t>
  </si>
  <si>
    <t>Executive compensation</t>
  </si>
  <si>
    <t>General and administrative</t>
  </si>
  <si>
    <t>Professional fees</t>
  </si>
  <si>
    <t>Total Operating Expenses</t>
  </si>
  <si>
    <t>Loss from Operations</t>
  </si>
  <si>
    <t>OTHER INCOME (EXPENSE)</t>
  </si>
  <si>
    <t>Gain on extinguishment of debt</t>
  </si>
  <si>
    <t>Loss on derivative liability</t>
  </si>
  <si>
    <t>Interest expense, related parties</t>
  </si>
  <si>
    <t>Interest expense</t>
  </si>
  <si>
    <t>Net Loss before Income Taxes</t>
  </si>
  <si>
    <t>Income tax expense</t>
  </si>
  <si>
    <t>Net Loss</t>
  </si>
  <si>
    <t>Basic and diluted (loss) per share</t>
  </si>
  <si>
    <t>Basic and diluted weighted average shares outstanding</t>
  </si>
  <si>
    <t>Condensed Statements of Cash Flows (Unaudited) - USD ($)</t>
  </si>
  <si>
    <t>Cash flows from operating activities</t>
  </si>
  <si>
    <t>Net loss</t>
  </si>
  <si>
    <t>Adjustments to reconcile net loss to net cash used in operating activities:</t>
  </si>
  <si>
    <t>Depreciation and amortization</t>
  </si>
  <si>
    <t>Contributed services</t>
  </si>
  <si>
    <t>Shares issued for consulting services</t>
  </si>
  <si>
    <t>Imputed interest - related party</t>
  </si>
  <si>
    <t>Options expense</t>
  </si>
  <si>
    <t>Interest on debt extension</t>
  </si>
  <si>
    <t>Amortization of debt discount to interest expense</t>
  </si>
  <si>
    <t>Warrants issued for services</t>
  </si>
  <si>
    <t>Warrants issued for debt extension</t>
  </si>
  <si>
    <t>Rent contributed by officer</t>
  </si>
  <si>
    <t>Changes in operating assets and liabilities</t>
  </si>
  <si>
    <t>Advances - related parties</t>
  </si>
  <si>
    <t>Prepaid expense</t>
  </si>
  <si>
    <t>Net cash used in operating activities</t>
  </si>
  <si>
    <t>Cash flows from investing activities</t>
  </si>
  <si>
    <t>Purchase of equipment</t>
  </si>
  <si>
    <t>Net cash used in investing activities</t>
  </si>
  <si>
    <t>Cash flows from financing activities</t>
  </si>
  <si>
    <t>Proceeds from issuance of common stock</t>
  </si>
  <si>
    <t>Promissory note</t>
  </si>
  <si>
    <t>Net cash provided by financing activities</t>
  </si>
  <si>
    <t>Net increase (decrease) in cash</t>
  </si>
  <si>
    <t>Cash, beginning of period</t>
  </si>
  <si>
    <t>Cash, end of period</t>
  </si>
  <si>
    <t>Supplemental Information:</t>
  </si>
  <si>
    <t>Taxes</t>
  </si>
  <si>
    <t>Interest Expense</t>
  </si>
  <si>
    <t>The Company</t>
  </si>
  <si>
    <t>Organization, Consolidation and Presentation of Financial Statements [Abstract]</t>
  </si>
  <si>
    <t>Note 1. The Company The Company and Nature of Business eWellness Healthcare Corporation
(f/k/a Dignyte, Inc.), (the Company, we, us, our) was incorporated in the
State of Nevada on April 7, 2011, to engage in any lawful corporate undertaking, including, but not limited to, selected mergers
and acquisitions. The Company has generated no revenues to date. Prior to the Share Exchange Agreement discussed below, other than
issuing shares to its original shareholder, the Company never commenced any operational activities. The eWellness strategy
as a first-to-market enterprise in the Physical Therapy based telemedicine industry is to deliver a telemedicine physical therapy
service augmenting corporate wellness programs and also expand nationally through a Software as a Service (SaaS) business model
that enables existing physical therapy practices to extend their offerings via our telemedicine solution. Our objective is to
provide Distance Monitored Physical Therapy (PHZIO) Programs to pre diabetic, cardiac and health challenged patients and knee
and hip surgery rehabilitation. For corporate wellness program our services are designed to deliver significant healthcare savings
to the company while charging a very small relative incremental cost.</t>
  </si>
  <si>
    <t>Summary of Significant Accounting Policies</t>
  </si>
  <si>
    <t>Accounting Policies [Abstract]</t>
  </si>
  <si>
    <t>Note 2. Summary of Significant Accounting Policies Basis of Presentation The interim financial information
of the Company as of and for the periods ended June 30, 2016 and June 30, 2015 is unaudited. The balance sheet as of December 31,
2015 is derived from audited financial statements of eWellness Healthcare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three and six months ended June 30, 2016 are not necessarily indicative of the results that can
be expected for the entire year ending December 31, 2016. The unaudited financial statements should be read in conjunction with
the financial statements and the notes thereto included in the Companys annual report on Form 10-K for the year ended December
31, 2015.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period ended
June 30, 2016, the Company has no revenues. The Company has an accumulated loss of $5,809,219.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June 30, 2016, the
Company had the following assets and liabilities measured at fair value on a recurring basis.
Total Level 1 Level 2 Level 3
Derivative liability $ 782,944 $ - $ - $ 782,944
Total liabilities measure at fair value $ 782,944 $ - $ - $ 782,944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June 30, 2016, no dilutive shares are added into the loss per share calculations. Recent Accounting Pronouncements From time to time, new
accounting pronouncements are issued by the Financial Accounting Standards Board (FASB) that are adopted by the
Company as of the specified date. The Company has elected to the early adoption of ASU 2015-03 that simplifies the presentation
of debt issuance costs. The Company had previously used the methodology in this standard and has adopted the pronouncement for
current and future debt instruments.</t>
  </si>
  <si>
    <t>Property and Equipment</t>
  </si>
  <si>
    <t>Property, Plant and Equipment [Abstract]</t>
  </si>
  <si>
    <t>Note 3. Property and Equipment Property and equipment
consists of computer equipment that is stated at cost $8,421 and $8,421 less accumulated depreciation of $3,299 and $2,457 at
June 30, 2016 and December 31, 2015, respectively. Depreciation expense was $842 for the six months ended June 30, 2016 and $632
for the six months ended June 30, 2015, respectively. Depreciation expense was $421 for the three months ended June 30, 2016 and
$632 for the three months ended June 30, 2015.</t>
  </si>
  <si>
    <t>Intangible Assets</t>
  </si>
  <si>
    <t>Goodwill and Intangible Assets Disclosure [Abstract]</t>
  </si>
  <si>
    <t>Note 4. Intangible Assets The Company recognizes
the cost of a software license and a license for use of a programming code as intangible assets. The stated cost of these assets
were $24,770 and $24,770 less accumulated amortization of $6,385 and $4,908 at June 30, 2016 and December 31, 2015, respectively.
For the six months ended June 30, 2016 and June 30, 2015, the amortization expense recorded was $1,477 and $1,477, respectively.
For the three months ended June 30, 2016 and June 30, 2015, the amortization expense recorded was $739 and $977, respectively.</t>
  </si>
  <si>
    <t>Related Party Transactions</t>
  </si>
  <si>
    <t>Related Party Transactions [Abstract]</t>
  </si>
  <si>
    <t>Note 5. Related Party Transactions Through the period ended
June 30, 2016, a related party, a company for which the Companys former Secretary-Treasurer and CFO is also serving as CFO,
has paid $101,171 on the Companys behalf for various operating expenses. The amount outstanding as of June 30, 2016 and
December 31, 2015 was $49,702 and $43,717, respectively. The Company recorded $1,929 and $1,956 imputed interest on the amount
owed to the related party based on an interest rate of 8% for the six months ended June 30, 2016 and June 30, 2015, respectively. During 2014, the Company
entered into a license agreement with a programming company in which one of our directors is Chief Marketing Officer. Through the
licensing agreement, we obtained a perpetual license to use the programming code created by a video management platform as a base
to develop our telemedicine video service for a license fee of $20,000. The license fee is recorded as an Intangible Asset and
Accounts Payable on the Balance Sheet. On April 1, 2015, the Company
entered into an operating agreement with a physical therapy company (EPT) which is owned by the Companys President
and Chief Executive Officer. Through the agreement the Company agrees to provide operating capital advances in order for EPT to
offer the Companys PHIZIO platform to physical therapy patients. For accounting and tax purposes, the net profits or losses
generated by EPT shall be allocated on a monthly basis. The Company will receive 75% of the net patient insurance reimbursements
associated with the operation of the PHIZIO platform. The Company rents its Culver
City, CA office space from a company owned by our CEO. The imputed rent expense of $500 per month is recorded in the Consolidated
Statement of Operations and Additional Paid in Capital in the Balance Sheet. The officers of the Company
incur business expenses on behalf of the Company. The amounts outstanding as of June 30, 2016 and December 31, 2015 were $94,379
and $33,090, respectively.</t>
  </si>
  <si>
    <t>Income Taxes</t>
  </si>
  <si>
    <t>Income Tax Disclosure [Abstract]</t>
  </si>
  <si>
    <t>Note 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June 30, 2016 and December
31, 2015, the Company had a full valuation allowance against its deferred tax assets, net of expected reversals of existing deferred
tax liabilities, as it believes it is more likely than not that these benefits will not be realized. The Company does not identify
any material uncertain tax positions of the Company on returns that have been filed or that will be filed. The Company has not
had operations and has deferred items consisting entirely of unused Net Operating Losses. Since the Company does not believe that
this Net Operating Loss will ever produce a tax benefit, even if examined by taxing authorities and disallowed entirely, there
would be no effect on the financial statements. The Companys policy
is to recognize potential interest and penalties accrued related to unrecognized tax benefits within income tax expense. For the
periods ended June 30, 2016, and June 30, 2015, the Company did not recognize nor accrue for any interest or penalties.</t>
  </si>
  <si>
    <t>Non-Convertible Notes Payable</t>
  </si>
  <si>
    <t>Debt Disclosure [Abstract]</t>
  </si>
  <si>
    <t>Note 7. Non-Convertible Notes Payable On March 14, 2016, the
Company issued a 45-day promissory note to a shareholder of $112,550 as an extension for notes with a shareholder dated May 30
2015, July 15, 2015, September 16, 2015, October 11, 2015, and December 6, 2015. The amount of the note includes interest accrued
on the previous notes, risky loan fee and a default fee. The note has an annual interest rate of 12% due and payable on May 1,
2016. As an inducement for this promissory note, the Company issued 400,000 warrants to purchase Company common stock at $.80 per
share. The fair value of the warrants is $794. For the period ended June 30, 2016, the Company recorded $2,503 of interest expense
for this note. On May 2, 2016, the Company
issued a 40-day promissory note to a shareholder of $131,399 as an extension for notes with a shareholder dated May 30 2015, July
15, 2015, September 16, 2015, October 11, 2015, December 6, 2015 and March 14, 2016. The amount of the note includes interest accrued
on the previous notes, risky loan fee and a default fee. The note has an annual interest rate of 12% due and payable on June 10,
2016. As an inducement for this promissory note, the Company issued 400,000 warrants to purchase Company common stock at $.80 per
share. The debt discount calculation for the note resulted in the fair value of the warrants being $1,251,078 and $131,399 being
allocated to the note. For the period ended June 30, 2016, the Company recorded $1,641 of interest expense for this note and $118,910
for debt discount interest. On June 11, 2016, the
Company issued a 30-day promissory note to a shareholder of $152,989 as an extension for notes with a shareholder dated May 30
2015, July 15, 2015, September 16, 2015, October 11, 2015, December 6, 2015, March 14, 2016 and May 2, 2016. The amount of the
note includes interest accrued on the previous notes, risky loan fee and a default fee. The note has an annual interest rate of
12% due and payable on July13, 2016. As an inducement for this promissory note, the Company issued 400,000 warrants to purchase
Company common stock at $.80 per share. The debt discount calculation for the note resulted in the fair value of the warrants
being $587,780 and $152,988 being allocated to the note. For the period ended June 30, 2016, the Company recorded $1,006 of interest
expense for this note and $72,077 for debt discount interest. The note was renewed on July 14, 2016 as discussed in Note 12 
Subsequent Events.</t>
  </si>
  <si>
    <t>Convertible Notes Payable</t>
  </si>
  <si>
    <t>Note 8. Convertible Notes Payable On February 29, 2016, a
convertible promissory note with the principal value of $69,500 was converted to 227,332 shares of common stock at a conversion
price of $.35 per share. The warrants associated with this note were not exercised. See Note 9 below  Equity Transactions. On June 20, 2016, the
holder of the promissory note dated December 7, 2015, extended the due date from June 10, 2016 to July 11, 2016. The lender additionally
agreed to extend the date required to raise additional capital as set forth in the promissory note to July 11, 2016. In exchange
for this extension the Company issued 100,000 warrants to purchase Company common stock at a purchase price of $1.00 per share.
The fair value of the warrants is $111,792. The extension also stipulated payment of outstanding interest of $12,000 and extension
fee of $13,000. These charges were paid on June 10, 2016. On July 12, 2016, the note was extended as discussed in Note. 12 
Subsequent Events.</t>
  </si>
  <si>
    <t>Equity Transactions</t>
  </si>
  <si>
    <t>Equity [Abstract]</t>
  </si>
  <si>
    <t>Note 9. Equity Transactions Preferred Stock The total number of shares
of preferred stock which the Company shall have authority to issue is 10,000,000 shares with a par value of $0.001 per share. There
have been no preferred shares issued as of June 30, 2016. Common Stock The total number of shares
of common stock which the Company shall have authority to issue is 100,000,000 shares with a par value of $0.001 per share. Holders of shares of common
stock are entitled to cast one vote for each share held at all stockholders meetings for all purposes including the election
of directors. The common stock does not have cumulative voting right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February 29, 2016, the
Company authorized the issuance of 227,232 shares for conversion of convertible debt of $69,500. During the six months ended
June 30, 2016, the Company issued 860,000 shares of common stock for consulting services. The weighted average price of these shares
was $2.023. The value of the shares are being amortized over the life of the contracts that are from six to twelve months. On June 2, 2016, the Company
sold 120,000 shares of common stock upon receipt of $120,000 cash. As of the period ended
June 30, 2016, the Company has 19,377,770 shares of common stock issued and outstanding. On February 22, 2016, the Company received the
common stock trading symbol of EWLL. Stock Options On August 6, 2015, the
Board of Directors approved the 2015 Stock Option Plan, pursuant to which certain directors, officers, employees and consultants
will be eligible for certain stock options and grants. The Plan is effective as of August 1, 2015 and t he
maximum number of shares reserved and available for granting awards under the Plan shall be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 On February 19, 2016, the
Board of Directors authorized the issuance of stock options under this plan to selected employees, directors and consultants. The
2,850,000 stock options vest immediately upon the grant date and authorize the recipient to purchase shares of common stock at
$.80 per share within five years of the grant date. The Company valued the issuance of these options using the Black Scholes valuation
model assuming a .84% risk free rate and 61.4% volatility. At the six months ended June 30, 2016, the vested value of the options
was $4,633. This was recorded as compensation expense. On April 15, 2016,
the Board of Directors authorized the issuance of stock options under this plan to a consultant. The 250,000 stock options vested
immediately upon the grant date and authorized the recipient to purchase shares of common stock at $1.00 per share within five
years of the grant date. The Company valued the issuance of these options using the Black Scholes valuation model assuming a .53%
risk free rate and 57.2% volatility. At the six months ended June 30, 2016, the vested value of $503,762 was expensed. The following is a summary
of the status of all Companys stock options as of June 30, 2016 and changes during the six months ended on that date:
Number Weighted
of Stock Average
Options Exercise Price
Oustanding at January 1, 2016 0 $ -
Granted 3,100,000 $ 0.82
Exercised 0 $ -
Cancelled 0 $ -
Outstanding at June 30, 2016 3,100,000 $ 0.82
Options exercisable at June 30, 2016 3,100,000 $ 0.82 Warrants On June 2, 2016, the Company
authorized the issuance of 60,000 warrants that were issued as part of a stock purchase agreement for $120,000. On June 10, 2016, the Company
authorized the issuance of 100,000 warrants that were issued as part of the extension of a convertible note dated December 7, 2015.
The fair value of the warrants is $111,792. During the six months ended
June 30, 2016, the Company issued 1,200,000 warrants as part of the extensions of promissory notes dated December 15, 2014, March
14, 2016 and May 1, 2016. The fair value of all warrants is $1,839,652. The following is a summary
of the status of all of the Companys warrants as of June 30, 2016 and changes during the six months ended on that date:
Weighted
Number of Average
Warrants Exercise Price
Outstanding at January 1, 2015 609,533 $ 0.35
Granted 5,021,658 $ 0.63
Exercised - $ -
Cancelled - $ -
Outstanding at December 31, 2015 5,631,191 $ 0.61
Granted 1,360,000 $ 0.85
Exercised - $ -
Cancelled - $ -
Outstanding at June 30, 2016 6,991,191 $ 0.65 For purpose of determining
the fair market value of the warrants issued during the six months ended June 30, 2016, we used the Black Scholes option valuation
model. These valuations were done throughout the period at the date of issuance and not necessarily as of the reporting date. The
significant assumptions used in the Black Scholes valuation of the date of issuance are as follows:
Stock price on the valuation date $ 2.00-3.75
Exercise price of warrants $ .80 and 1.00
Dividend yield 0.00 %
Years to maturity 1-5
Risk free rate 1.06%-1.32 %
Expected volatility 61.41%-63.40 %</t>
  </si>
  <si>
    <t>Commitments, Contingencies</t>
  </si>
  <si>
    <t>Commitments and Contingencies Disclosure [Abstract]</t>
  </si>
  <si>
    <t>Note 10.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 funds held in the escrow or trust account shall
be returned by first class mail or equally prompt means to the purchaser within five business days [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As
a result of these communications and past comments, we are disclosing that we did not comply with the requirements of Rule 419,
which required us to physically return the funds previously submitted to escrow pursuant to the Rule 419 Offering. As a result
of our failure to comply with Rule 419, the SEC may bring an enforcement action or commence litigation against us for failure to
.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at this time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In light
of the uncertainty of this issue and while Management evaluates the best and most appropriate way to resolve same, management determined
to create a reserve on the Companys Balance Sheet for the $90,000 that was subject to the Consent. The Company rents its Culver
City, CA office space from a company owned by our CEO. The rental agreement provides for the value of the rent of $500 per month
be recorded as contributed towards the founding eWellness and its operations. During the period ended June 30, 2016, we have recorded
this rent payment in the Consolidated Statements of Operations and Additional Paid in Capital on the Balance Sheet. On April 1, 2015, the Company
entered into an Operating Agreement with Evolution Physical Therapy (EPT), a company owned by one of the Companys
officers, wherein it is agreed that EPT would be able to operate the Companys telemedicine platform www.phzio.com www.phzio,com On May 20, 2015, the Company
entered into an agreement with Mavericks Capital Securities LLC (Mavericks). The term of the contract begins on the
effective date and can be terminated within 30 days upon written notice by either party. The Company is to pay Mavericks a monthly
retainer fee of $10,000 that is deferred until the Company raises $250,000 in new investor funds from the effective date. In addition,
the Company granted Mavericks 250,000 warrants to purchase Company common stock at $.35 per share. On September 28, 2015, the Company
and Mavericks entered into an amendment to the consultant agreement pursuant to which Mavericks will also assist the Company in
the acquisition of new customers, for which the Company shall pay Mavericks 10% of the revenue received by the Company, net of
any pass through costs, from any such customers introduced to the Company by Mavericks; payment shall be made upon the Companys
receipt of such revenues. In the amendment, the parties also further clarified the definition of Customer Acquisition. On January 20, 2016, the
Company entered into a one year agreement with a consulting firm to provide marketing and financial media awareness services. Compensation
for this agreement is the issuance of 100,000 shares of common stock  50,000 were issued at the signing of the agreement
and the other 50,000 are to be issued in July, 2016. As of the filing of this report, these shares have not been issued. The value
of these shares is $5,000 for each issuance which is being amortized over the term of the contract. On February 1, 2016, the
Company entered into a six month agreement with a consulting firm for services including introductions to brokers, investment bankers,
market makers and business development opportunities. Compensation for his agreement is the issuance of 100,000 shares of common
stock. The value of these shares is $10,000 and is being amortized over the term of the contract. On March 3, 2016, the Company
entered into a six month agreement with a consulting firm for management consulting, business advisory and public relations services.
Compensation for this agreement is the issuance of 100,000 shares of common stock for the purchase price of $100 and a $2,500 monthly
fee that is to be accrued and not payable until the Company closes a qualified financing. On April 13, 2016, we entered
into a one-year renewable advisory agreement with Dan Mills, MPT to become the Companys chairman of the to-be-formed committee
known as the eWellness Physical Therapy Clinical Advisory Board and to act as the Companys national spokesperson at the
American Physical Therapy Association (APTA). As inducement for Mr. Mills
to enter the Agreement, we agreed to issue 250,000 immediately vesting common stock purchase warrants at a price of $1.00 per share.
The fair value of the warrants is $503,762. The common stock underlying the warrants has piggy-back registration rights. In addition,
10,000 shares of common stock were issued with a value of $30,000. Per the agreement Mr. Mills will receive $0.50 cents per PHZIO
session that an APTA members uses and $500 per month in consulting fees. On May 23, 2016, the Company
entered into a one-year agreement with a financial advisory consultant. Compensation for this agreement is the issuance of 450,000
shares of common stock that vest on January 2, 2017. The value of these shares is $1,669,500 and is being amortized over the term
of the contact.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 xml:space="preserve">Note 11. Derivative Valuation The warrants granted with
the $275,000 senior convertible promissory note (the Note) issued on December 7, 2015 (described in Note 8) have
a Most Favored Nation clause resulting in the exercise price of the warrants not being fixed. Therefore, this feature has been
characterized as a derivate liability to be re-measured at the end of every reporting period with the change in value reported
in the statement of operations. During the three and six months ended June 30, 2016, the outstanding fair value of the warrants
accounted for as a derivative liability amounted to $782,944. As of June 30, 2016, a loss of $505,142 was recognized in the statement
of operations as the change in valuation from inception. For purposes of determining
the fair market value of the derivative liability for the warrants and the convertible note, the Company used Black Scholes option
valuation model. The significant assumptions used in the Black Scholes valuation of the derivative are as follows:
Stock price at valuation date $ 1.75
Exercise price of warrants $ 0.75-1.00
Risk free interest rate 0.2-1.01 %
Stock volatility factor 49.70-62.65 %
Years to Maturity .03-4.44
Expected dividend yield None </t>
  </si>
  <si>
    <t>Subsequent Events</t>
  </si>
  <si>
    <t>Subsequent Events [Abstract]</t>
  </si>
  <si>
    <t>Note 12. Subsequent Events On July 5, 2016, the Company
entered into a six-month agreement with an investment and business consultant for certain investment and business matters. Compensation
for this agreement is the issuance of 125,000 shares of common stock. On July 8, 2016, the Company
entered into a five year business development agreement with a consultant for marketing the Companys telemedicine platform
to its customers. Upon the completion of a partnership for the Company with a large scale California employer and/or one of its
affiliate institutions that includes at least a 100 patient pilot study, the Company agrees to issue 50,000 $1.00 common stock
5-year purchase warrants. For each additional licensing of 20 physical therapy professionals through the consultant, the Company
will issue an additional 50,000 common stock 5-year purchase warrants priced at market at the time of issuance. For any direct
investor introduced by the consultant, the Company will pay a 5% cash fee on the gross amount invested. On July 12, 2016, the Company
agreed to an extension on a promissory note dated December 7, 2015. As an inducement for the extension of this note, the Company
agreed to pay a $10,000 loan extension fee and issue 300,000 warrants to purchase Company common stock at $.50 per share. On July 13, 2016, the Company
issued 172,958 shares of common stock as a result of warrants being exercised. On July 13, 2016, the Company
agreed to amend certain previous warrants granted on August 28, 2015, September 16, 2015, October 3, 2015, December 6, 2015, March
14, 2016, May 1, 2016, and June 20, 2016. The previously granted warrants had a purchase price of $.80 per share and the Company
has agreed to reduce that to $.50 per share. Amendments for these warrants were issued. On July 14, 2016, the
Company issued a 30-day promissory note to a shareholder of $177,762 as an extension for notes with a shareholder dated May 30
2015, July 15, 2015, September 16, 2015, October 11, 2015, December 6, 2015, March 14, 2016, May 2, 2016, and June 11, 2016. The
amount of the note includes interest accrued on the previous notes, risky loan fee and a default fee. The note has an annual interest
rate of 12% due and payable on August 15, 2016. As an inducement for this promissory note, the Company issued 300,000 warrants
to purchase Company common stock at $.50 per share.</t>
  </si>
  <si>
    <t>Summary of Significant Accounting Policies (Policies)</t>
  </si>
  <si>
    <t>Basis of Presentation</t>
  </si>
  <si>
    <t>Basis of Presentation The interim financial
information of the Company as of and for the periods ended June 30, 2016 and June 30, 2015 is unaudited. The balance sheet as
of December 31, 2015 is derived from audited financial statements of eWellness Healthcare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three and six months ended June 30, 2016 are not necessarily indicative
of the results that can be expected for the entire year ending December 31, 2016. The unaudited financial statements should be
read in conjunction with the financial statements and the notes thereto included in the Companys annual report on Form
10-K for the year ended December 31,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period ended
June 30, 2016, the Company has no revenues. The Company has an accumulated loss of $5,809,219.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As of June 30, 2016, the
Company had the following assets and liabilities measured at fair value on a recurring basis.
Total Level 1 Level 2 Level 3
Derivative liability $ 782,944 $ - $ - $ 782,944
Total liabilities measure at fair value $ 782,944 $ - $ - $ 782,944 </t>
  </si>
  <si>
    <t>Loss per Common Share</t>
  </si>
  <si>
    <t>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June 30, 2016, no dilutive shares are added into the loss per share calculations.</t>
  </si>
  <si>
    <t>Recent Accounting Pronouncements</t>
  </si>
  <si>
    <t>Recent Accounting Pronouncements From time to time, new
accounting pronouncements are issued by the Financial Accounting Standards Board (FASB) that are adopted by the
Company as of the specified date. The Company has elected to the early adoption of ASU 2015-03 that simplifies the presentation
of debt issuance costs. The Company had previously used the methodology in this standard and has adopted the pronouncement for
current and future debt instruments.</t>
  </si>
  <si>
    <t>Summary of Significant Accounting Policies (Tables)</t>
  </si>
  <si>
    <t>Summary of Assets and Liabilities Fair Value Recurring Basis</t>
  </si>
  <si>
    <t xml:space="preserve">As of June 30, 2016, the
Company had the following assets and liabilities measured at fair value on a recurring basis.
Total Level 1 Level 2 Level 3
Derivative liability $ 782,944 $ - $ - $ 782,944
Total liabilities measure at fair value $ 782,944 $ - $ - $ 782,944 </t>
  </si>
  <si>
    <t>Equity Transactions (Tables)</t>
  </si>
  <si>
    <t>Summary of Stock Options Activity</t>
  </si>
  <si>
    <t xml:space="preserve">The following is a summary
of the status of all Companys stock options as of June 30, 2016 and changes during the six months ended on that date:
Number Weighted
of Stock Average
Options Exercise Price
Oustanding at January 1, 2016 0 $ -
Granted 3,100,000 $ 0.82
Exercised 0 $ -
Cancelled 0 $ -
Outstanding at June 30, 2016 3,100,000 $ 0.82
Options exercisable at June 30, 2016 3,100,000 $ 0.82 </t>
  </si>
  <si>
    <t>Schedule of Warrant Activity</t>
  </si>
  <si>
    <t xml:space="preserve">The following is a summary
of the status of all of the Companys warrants as of June 30, 2016 and changes during the six months ended on that date:
Weighted
Number of Average
Warrants Exercise Price
Outstanding at January 1, 2015 609,533 $ 0.35
Granted 5,021,658 $ 0.63
Exercised - $ -
Cancelled - $ -
Outstanding at December 31, 2015 5,631,191 $ 0.61
Granted 1,360,000 $ 0.85
Exercised - $ -
Cancelled - $ -
Outstanding at June 30, 2016 6,991,191 $ 0.65 </t>
  </si>
  <si>
    <t>Schedule of Valuation Assumptions</t>
  </si>
  <si>
    <t>The significant assumptions
used in the Black Scholes valuation of the date of issuance are as follows:
Stock price on the valuation date $ 2.00-3.75
Exercise price of warrants $ .80 and 1.00
Dividend yield 0.00 %
Years to maturity 1-5
Risk free rate 1.06%-1.32 %
Expected volatility 61.41%-63.40 %</t>
  </si>
  <si>
    <t>Derivative Valuation (Tables)</t>
  </si>
  <si>
    <t>Derivative Valuation Tables</t>
  </si>
  <si>
    <t>Schedule of Assumptions Used Black Scholes Valuation of Derivative</t>
  </si>
  <si>
    <t xml:space="preserve">The significant assumptions
used in the Black Scholes valuation of the derivative are as follows:
Stock price at valuation date $ 1.75
Exercise price of warrants $ 0.75-1.00
Risk free interest rate 0.2-1.01 %
Stock volatility factor 49.70-62.65 %
Years to Maturity .03-4.44
Expected dividend yield None </t>
  </si>
  <si>
    <t>Summary of Significant Accounting Policies (Details Narrative) - USD ($)</t>
  </si>
  <si>
    <t>Summary of Significant Accounting Policies - Summary of Assets and Liabilities Fair Value Recurring Basis (Details)</t>
  </si>
  <si>
    <t>Jun. 30, 2016USD ($)</t>
  </si>
  <si>
    <t>Total liabilities measure at fair value</t>
  </si>
  <si>
    <t>Level 1 [Member]</t>
  </si>
  <si>
    <t>Level 2 [Member]</t>
  </si>
  <si>
    <t>Level 3 [Member]</t>
  </si>
  <si>
    <t>Property and Equipment (Details Narrative) - USD ($)</t>
  </si>
  <si>
    <t>Property and equipment</t>
  </si>
  <si>
    <t>Depreciation expense</t>
  </si>
  <si>
    <t>Computer Equipment [Member]</t>
  </si>
  <si>
    <t>Accumulated depreciation</t>
  </si>
  <si>
    <t>Intangible Assets (Details Narrative) - USD ($)</t>
  </si>
  <si>
    <t>Intangible assets</t>
  </si>
  <si>
    <t>Amortization expense</t>
  </si>
  <si>
    <t>SoftwareLlicense [Member]</t>
  </si>
  <si>
    <t>Accumulated amortization</t>
  </si>
  <si>
    <t>Related Party Transactions (Details Narrative) - USD ($)</t>
  </si>
  <si>
    <t>12 Months Ended</t>
  </si>
  <si>
    <t>Dec. 31, 2014</t>
  </si>
  <si>
    <t>Mar. 31, 2015</t>
  </si>
  <si>
    <t>Accounts payable-related party</t>
  </si>
  <si>
    <t>Percentage of interest rate of related party</t>
  </si>
  <si>
    <t>8.00%</t>
  </si>
  <si>
    <t>Percenage of patient insurance reimbursements received</t>
  </si>
  <si>
    <t>75.00%</t>
  </si>
  <si>
    <t>Rent expense</t>
  </si>
  <si>
    <t>Chief Financial Officer [Member]</t>
  </si>
  <si>
    <t>Amount paid by related parties</t>
  </si>
  <si>
    <t>Chief Marketing Officer [Member]</t>
  </si>
  <si>
    <t>License fee</t>
  </si>
  <si>
    <t>Income Taxes (Details Narrative) - USD ($)</t>
  </si>
  <si>
    <t>Deferred tax assets, net valuation allowance</t>
  </si>
  <si>
    <t>Interest or penalties</t>
  </si>
  <si>
    <t>Non-Convertible Notes Payable (Details Narrative) - USD ($)</t>
  </si>
  <si>
    <t>Jun. 11, 2016</t>
  </si>
  <si>
    <t>Jun. 10, 2016</t>
  </si>
  <si>
    <t>May 02, 2016</t>
  </si>
  <si>
    <t>Mar. 14, 2016</t>
  </si>
  <si>
    <t>Fair value of warrants</t>
  </si>
  <si>
    <t>Debt discount note</t>
  </si>
  <si>
    <t>Interest expense note</t>
  </si>
  <si>
    <t>Non-Convertible Notes Payable1 [Member]</t>
  </si>
  <si>
    <t>Promisory notes payable</t>
  </si>
  <si>
    <t>Promisory note payable description</t>
  </si>
  <si>
    <t xml:space="preserve">On March 14, 2016, the Company issued a 45-day promissory note to a shareholder of $112,550 as an extension for notes with a shareholder dated May 30 2015, July 15, 2015, September 16, 2015, October 11, 2015, and December 6, 2015. </t>
  </si>
  <si>
    <t>Debt instrumenst interest rate</t>
  </si>
  <si>
    <t>12.00%</t>
  </si>
  <si>
    <t>Debt instruments maturity date</t>
  </si>
  <si>
    <t>May 1,
		2016</t>
  </si>
  <si>
    <t>Issuance of warrants to purchase of common stock</t>
  </si>
  <si>
    <t>Warrants issuance price per share</t>
  </si>
  <si>
    <t>$ .80</t>
  </si>
  <si>
    <t>Non-Convertible Notes Payable2 [Member]</t>
  </si>
  <si>
    <t xml:space="preserve">On May 2, 2016, the Company issued a 40-day promissory note to a shareholder of $131,399 as an extension for notes with a shareholder dated May 30 2015, July 15, 2015, September 16, 2015, October 11, 2015, December 6, 2015 and March 14, 2016. </t>
  </si>
  <si>
    <t>Jun. 10,
		2016</t>
  </si>
  <si>
    <t>Non-Convertible Notes Payable3 [Member]</t>
  </si>
  <si>
    <t>On June 11, 2016, the Company issued a 30-day promissory note to a shareholder of $152,989 as an extension for notes with a shareholder dated May 30 2015, July 15, 2015, September 16, 2015, October 11, 2015, December 6, 2015, March 14, 2016 and May 2, 2016</t>
  </si>
  <si>
    <t>Jul. 3,
		2016</t>
  </si>
  <si>
    <t>Note renewed date</t>
  </si>
  <si>
    <t>Jul. 14,
		2016</t>
  </si>
  <si>
    <t>Convertible Notes Payable (Details Narrative) - USD ($)</t>
  </si>
  <si>
    <t>Jun. 20, 2016</t>
  </si>
  <si>
    <t>Jun. 02, 2016</t>
  </si>
  <si>
    <t>Feb. 29, 2016</t>
  </si>
  <si>
    <t>Jul. 08, 2016</t>
  </si>
  <si>
    <t>Converted debt into shares amount</t>
  </si>
  <si>
    <t>Number of converted common stock</t>
  </si>
  <si>
    <t>Purchase of common stock purchase price per share</t>
  </si>
  <si>
    <t>Extension fee</t>
  </si>
  <si>
    <t>Warrant [Member]</t>
  </si>
  <si>
    <t>Convertible Notes Payable [Member]</t>
  </si>
  <si>
    <t>Common stock conversion price per share</t>
  </si>
  <si>
    <t>$ .35</t>
  </si>
  <si>
    <t>Convertible Notes Payable [Member] | Warrant [Member]</t>
  </si>
  <si>
    <t>Jul. 11,
		2016</t>
  </si>
  <si>
    <t>Warrants to purchase of common stock shares</t>
  </si>
  <si>
    <t>Equity Transactions (Details Narrative) - USD ($)</t>
  </si>
  <si>
    <t>May 23, 2016</t>
  </si>
  <si>
    <t>Apr. 25, 2016</t>
  </si>
  <si>
    <t>Feb. 19, 2016</t>
  </si>
  <si>
    <t>Aug. 06, 2015</t>
  </si>
  <si>
    <t>Shares issued during period for conversion of convertible debt, shares</t>
  </si>
  <si>
    <t>Shares issued during period for conversion of convertible debt</t>
  </si>
  <si>
    <t>Shares issued during period for consulting services, shares</t>
  </si>
  <si>
    <t>Shares weighted average price per share</t>
  </si>
  <si>
    <t>Number of common stock shares sold in cash during the period</t>
  </si>
  <si>
    <t>Number of common stock sold in cash during the period</t>
  </si>
  <si>
    <t>Number of warrants issued as part of extension of promissory note</t>
  </si>
  <si>
    <t>Stock Option Plan [Member]</t>
  </si>
  <si>
    <t>Number of reserved shares available for grants</t>
  </si>
  <si>
    <t>Percentage of outstanding shares diluted basis</t>
  </si>
  <si>
    <t>2.00%</t>
  </si>
  <si>
    <t>Number of stock option vested upon grant date</t>
  </si>
  <si>
    <t>Stock options vest to purchase shares of common stock price per share</t>
  </si>
  <si>
    <t>Risk free rate</t>
  </si>
  <si>
    <t>0.84%</t>
  </si>
  <si>
    <t>Volatility rate</t>
  </si>
  <si>
    <t>61.40%</t>
  </si>
  <si>
    <t>Vested value of options</t>
  </si>
  <si>
    <t>Stock Option Plan1 [Member]</t>
  </si>
  <si>
    <t>0.53%</t>
  </si>
  <si>
    <t>57.20%</t>
  </si>
  <si>
    <t>Equity Transactions - Summary of Stock Options Activity (Details)</t>
  </si>
  <si>
    <t>Jun. 30, 2016$ / sharesshares</t>
  </si>
  <si>
    <t>Number of Stock Options Oustanding , Beginning Balance | shares</t>
  </si>
  <si>
    <t>Number of Stock Options Oustanding , Granted | shares</t>
  </si>
  <si>
    <t>Number of Stock Options Oustanding , Exercised | shares</t>
  </si>
  <si>
    <t>Number of Stock Options Oustanding , Cancelled | shares</t>
  </si>
  <si>
    <t>Number of Stock Options Oustanding , Ending Balance | shares</t>
  </si>
  <si>
    <t>Number of Stock Options Oustanding , Exercisable | shares</t>
  </si>
  <si>
    <t>Weighted Average Exercise Price, Beginning | $ / shares</t>
  </si>
  <si>
    <t>Weighted Average Exercise Price, Granted | $ / shares</t>
  </si>
  <si>
    <t>Weighted Average Exercise Price, Exercised | $ / shares</t>
  </si>
  <si>
    <t>Weighted Average Exercise Price, Cancelled | $ / shares</t>
  </si>
  <si>
    <t>Weighted Average Exercise Price, Ending | $ / shares</t>
  </si>
  <si>
    <t>Weighted Average Exercise Price, Exercisable | $ / shares</t>
  </si>
  <si>
    <t>Equity Transactions - Summary of Warrant Activity (Details) - Warrant [Member] - $ / shares</t>
  </si>
  <si>
    <t>Number of Warrants Outstanding, Beginning Balance</t>
  </si>
  <si>
    <t>Number of Warrants Granted</t>
  </si>
  <si>
    <t>Number of Warrants Exercised</t>
  </si>
  <si>
    <t>Number of Warrants Cancelled</t>
  </si>
  <si>
    <t>Number of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Equity Transactions - Schedule of Valuation Assumptions (Details) - $ / shares</t>
  </si>
  <si>
    <t>Stock price on the valuation date</t>
  </si>
  <si>
    <t>Exercise price of warrants</t>
  </si>
  <si>
    <t>Dividend yield</t>
  </si>
  <si>
    <t>0.00%</t>
  </si>
  <si>
    <t>Minimum [Member]</t>
  </si>
  <si>
    <t>Years to maturity</t>
  </si>
  <si>
    <t>1 year</t>
  </si>
  <si>
    <t>1.06%</t>
  </si>
  <si>
    <t>Expected volatility</t>
  </si>
  <si>
    <t>61.41%</t>
  </si>
  <si>
    <t>Maximum [Member]</t>
  </si>
  <si>
    <t>5 years</t>
  </si>
  <si>
    <t>1.32%</t>
  </si>
  <si>
    <t>63.40%</t>
  </si>
  <si>
    <t>Commitments, Contingencies (Details Narrative) - USD ($)</t>
  </si>
  <si>
    <t>Mar. 03, 2016</t>
  </si>
  <si>
    <t>Feb. 01, 2016</t>
  </si>
  <si>
    <t>Jan. 20, 2016</t>
  </si>
  <si>
    <t>Sep. 28, 2015</t>
  </si>
  <si>
    <t>May 20, 2015</t>
  </si>
  <si>
    <t>Apr. 02, 2015</t>
  </si>
  <si>
    <t>Percentage of returned funds</t>
  </si>
  <si>
    <t>90.00%</t>
  </si>
  <si>
    <t>Percentage of funds proceed</t>
  </si>
  <si>
    <t>10.00%</t>
  </si>
  <si>
    <t>Percentage of required funds</t>
  </si>
  <si>
    <t>Escrowed funds</t>
  </si>
  <si>
    <t>Proceeds from escrowed funds</t>
  </si>
  <si>
    <t>Return of escrowed funds</t>
  </si>
  <si>
    <t>Percentage of insurance reimbursement</t>
  </si>
  <si>
    <t>Issuance of warrants to purchase of commn stock shares</t>
  </si>
  <si>
    <t>Warrants price per share</t>
  </si>
  <si>
    <t>Consulting agreement term</t>
  </si>
  <si>
    <t>Shares issued during period for consulting services</t>
  </si>
  <si>
    <t>Mr. Mills [Member]</t>
  </si>
  <si>
    <t>Consulting fee</t>
  </si>
  <si>
    <t>Common stock issued price per share</t>
  </si>
  <si>
    <t>Mavericks Capital Securities Llc [Member]</t>
  </si>
  <si>
    <t>Proceeds from related party</t>
  </si>
  <si>
    <t>Percentage of revenue received</t>
  </si>
  <si>
    <t>Escrow Trust [Member]</t>
  </si>
  <si>
    <t>Percentage of subscription proceeds</t>
  </si>
  <si>
    <t>Trust account balance</t>
  </si>
  <si>
    <t>Consulting Firm [Member]</t>
  </si>
  <si>
    <t>6 months</t>
  </si>
  <si>
    <t>Consulting Firm [Member] | Consulting Services Agreement [Member]</t>
  </si>
  <si>
    <t>Consulting Firm [Member] | Consulting Services Agreement [Member] | July, 2016 [Member]</t>
  </si>
  <si>
    <t>Derivate Valuation (Details Narrative) - USD ($)</t>
  </si>
  <si>
    <t>Dec. 07, 2015</t>
  </si>
  <si>
    <t>Warrants granted</t>
  </si>
  <si>
    <t>Derivate Valuation - Schedule of Assumptions Used Black Scholes Valuation of Derivative (Details)</t>
  </si>
  <si>
    <t>Jun. 30, 2016$ / shares</t>
  </si>
  <si>
    <t>Stock price at valuation date</t>
  </si>
  <si>
    <t>Expected dividend yield</t>
  </si>
  <si>
    <t>Risk free interest rate</t>
  </si>
  <si>
    <t>0.20%</t>
  </si>
  <si>
    <t>Stock volatility factor</t>
  </si>
  <si>
    <t>49.70%</t>
  </si>
  <si>
    <t>Years to Maturity</t>
  </si>
  <si>
    <t>3 months 18 days</t>
  </si>
  <si>
    <t>1.01%</t>
  </si>
  <si>
    <t>62.65%</t>
  </si>
  <si>
    <t>4 years 5 months 9 days</t>
  </si>
  <si>
    <t>Subsequent Events (Details Narrative) - USD ($)</t>
  </si>
  <si>
    <t>Jul. 14, 2016</t>
  </si>
  <si>
    <t>Jul. 13, 2016</t>
  </si>
  <si>
    <t>Jul. 12, 2016</t>
  </si>
  <si>
    <t>Jul. 05, 2016</t>
  </si>
  <si>
    <t>Number of common stock shares issued during the period</t>
  </si>
  <si>
    <t>Warrant term</t>
  </si>
  <si>
    <t>Additional number of warrant purchase to common stock</t>
  </si>
  <si>
    <t>Loan extension fee</t>
  </si>
  <si>
    <t>Subsequent Event [Member]</t>
  </si>
  <si>
    <t>Debt instrument maturity date</t>
  </si>
  <si>
    <t>Dec. 7,
		2015</t>
  </si>
  <si>
    <t>Number of warrant to common stock share exercised</t>
  </si>
  <si>
    <t>Warrant purchase description</t>
  </si>
  <si>
    <t>On July 13, 2016, the Company agreed to amend certain previous warrants granted on August 28, 2015, September 16, 2015, October 3, 2015, December 6, 2015, March 14, 2016, May 1, 2016, and June 20, 2016</t>
  </si>
  <si>
    <t>Subsequent Event [Member] | Promissory Note Extension [Member]</t>
  </si>
  <si>
    <t>$ .50</t>
  </si>
  <si>
    <t>Aug. 15,
		2016</t>
  </si>
  <si>
    <t xml:space="preserve">On July 14, 2016, the Company issued a 30-day promissory note to a shareholder of $177,762 as an extension for notes with a shareholder dated May 30 2015, July 15, 2015, September 16, 2015, October 11, 2015, December 6, 2015, March 14, 2016, May 2, 2016, and June 11, 2016. </t>
  </si>
  <si>
    <t>Subsequent Event [Member] | Minimum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002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9675728</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4</v>
      </c>
      <c t="s" r="B1" s="2">
        <v>1</v>
      </c>
    </row>
    <row spans="1:2" r="2">
      <c t="s" r="B2" s="2">
        <v>2</v>
      </c>
    </row>
    <row spans="1:2" r="3">
      <c t="s" r="A3" s="3">
        <v>132</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v>
      </c>
    </row>
    <row spans="1:2" r="3">
      <c t="s" r="A3" s="3">
        <v>117</v>
      </c>
    </row>
    <row spans="1:2" r="4">
      <c t="s" r="A4" s="4">
        <v>148</v>
      </c>
      <c t="s" r="B4" s="4">
        <v>149</v>
      </c>
    </row>
    <row spans="1:2" r="5">
      <c t="s" r="A5" s="4">
        <v>150</v>
      </c>
      <c t="s" r="B5" s="4">
        <v>151</v>
      </c>
    </row>
    <row spans="1:2" r="6">
      <c t="s" r="A6" s="4">
        <v>152</v>
      </c>
      <c t="s" r="B6" s="4">
        <v>153</v>
      </c>
    </row>
    <row spans="1:2" r="7">
      <c t="s" r="A7" s="4">
        <v>154</v>
      </c>
      <c t="s" r="B7" s="4">
        <v>155</v>
      </c>
    </row>
    <row spans="1:2" r="8">
      <c t="s" r="A8" s="4">
        <v>156</v>
      </c>
      <c t="s" r="B8" s="4">
        <v>157</v>
      </c>
    </row>
    <row spans="1:2" r="9">
      <c t="s" r="A9" s="4">
        <v>158</v>
      </c>
      <c t="s" r="B9"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0</v>
      </c>
      <c t="s" r="B1" s="2">
        <v>1</v>
      </c>
    </row>
    <row spans="1:2" r="2">
      <c t="s" r="B2" s="2">
        <v>2</v>
      </c>
    </row>
    <row spans="1:2" r="3">
      <c t="s" r="A3" s="3">
        <v>120</v>
      </c>
    </row>
    <row spans="1:2" r="4">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249</v>
      </c>
      <c t="n" r="C3" s="7">
        <v>41951</v>
      </c>
    </row>
    <row spans="1:3" r="4">
      <c t="s" r="A4" s="4">
        <v>28</v>
      </c>
      <c t="n" r="B4" s="6">
        <v>1616202</v>
      </c>
      <c t="n" r="C4" s="6">
        <v>4053</v>
      </c>
    </row>
    <row spans="1:3" r="5">
      <c t="s" r="A5" s="4">
        <v>29</v>
      </c>
      <c t="n" r="B5" s="6">
        <v>1628451</v>
      </c>
      <c t="n" r="C5" s="6">
        <v>46004</v>
      </c>
    </row>
    <row spans="1:3" r="6">
      <c t="s" r="A6" s="4">
        <v>30</v>
      </c>
      <c t="n" r="B6" s="6">
        <v>5122</v>
      </c>
      <c t="n" r="C6" s="6">
        <v>5964</v>
      </c>
    </row>
    <row spans="1:3" r="7">
      <c t="s" r="A7" s="4">
        <v>31</v>
      </c>
      <c t="n" r="B7" s="6">
        <v>18385</v>
      </c>
      <c t="n" r="C7" s="6">
        <v>19862</v>
      </c>
    </row>
    <row spans="1:3" r="8">
      <c t="s" r="A8" s="4">
        <v>32</v>
      </c>
      <c t="n" r="B8" s="6">
        <v>1651958</v>
      </c>
      <c t="n" r="C8" s="6">
        <v>71830</v>
      </c>
    </row>
    <row spans="1:3" r="9">
      <c t="s" r="A9" s="3">
        <v>33</v>
      </c>
    </row>
    <row spans="1:3" r="10">
      <c t="s" r="A10" s="4">
        <v>34</v>
      </c>
      <c t="n" r="B10" s="6">
        <v>372546</v>
      </c>
      <c t="n" r="C10" s="6">
        <v>248304</v>
      </c>
    </row>
    <row spans="1:3" r="11">
      <c t="s" r="A11" s="4">
        <v>35</v>
      </c>
      <c t="n" r="B11" s="6">
        <v>49702</v>
      </c>
      <c t="n" r="C11" s="6">
        <v>43717</v>
      </c>
    </row>
    <row spans="1:3" r="12">
      <c t="s" r="A12" s="4">
        <v>36</v>
      </c>
      <c t="n" r="B12" s="6">
        <v>94379</v>
      </c>
      <c t="n" r="C12" s="6">
        <v>33090</v>
      </c>
    </row>
    <row spans="1:3" r="13">
      <c t="s" r="A13" s="4">
        <v>37</v>
      </c>
      <c t="n" r="B13" s="6">
        <v>850408</v>
      </c>
      <c t="n" r="C13" s="6">
        <v>677000</v>
      </c>
    </row>
    <row spans="1:3" r="14">
      <c t="s" r="A14" s="4">
        <v>38</v>
      </c>
      <c t="n" r="B14" s="6">
        <v>90000</v>
      </c>
      <c t="n" r="C14" s="6">
        <v>90000</v>
      </c>
    </row>
    <row spans="1:3" r="15">
      <c t="s" r="A15" s="4">
        <v>39</v>
      </c>
      <c t="n" r="B15" s="6">
        <v>180419</v>
      </c>
      <c t="n" r="C15" s="6">
        <v>309945</v>
      </c>
    </row>
    <row spans="1:3" r="16">
      <c t="s" r="A16" s="4">
        <v>40</v>
      </c>
      <c t="n" r="B16" s="6">
        <v>782944</v>
      </c>
      <c t="n" r="C16" s="6">
        <v>2802</v>
      </c>
    </row>
    <row spans="1:3" r="17">
      <c t="s" r="A17" s="4">
        <v>41</v>
      </c>
      <c t="n" r="B17" s="6">
        <v>103673</v>
      </c>
      <c t="n" r="C17" s="6">
        <v>71605</v>
      </c>
    </row>
    <row spans="1:3" r="18">
      <c t="s" r="A18" s="4">
        <v>42</v>
      </c>
      <c t="n" r="B18" s="6">
        <v>2524071</v>
      </c>
      <c t="n" r="C18" s="6">
        <v>1476463</v>
      </c>
    </row>
    <row spans="1:3" r="19">
      <c t="s" r="A19" s="4">
        <v>43</v>
      </c>
      <c t="n" r="B19" s="6">
        <v>2524071</v>
      </c>
      <c t="n" r="C19" s="6">
        <v>1476463</v>
      </c>
    </row>
    <row spans="1:3" r="20">
      <c t="s" r="A20" s="3">
        <v>44</v>
      </c>
    </row>
    <row spans="1:3" r="21">
      <c t="s" r="A21" s="4">
        <v>45</v>
      </c>
      <c t="s" r="B21" s="4">
        <v>46</v>
      </c>
      <c t="s" r="C21" s="4">
        <v>46</v>
      </c>
    </row>
    <row spans="1:3" r="22">
      <c t="s" r="A22" s="4">
        <v>47</v>
      </c>
      <c t="n" r="B22" s="6">
        <v>19378</v>
      </c>
      <c t="n" r="C22" s="6">
        <v>18171</v>
      </c>
    </row>
    <row spans="1:3" r="23">
      <c t="s" r="A23" s="4">
        <v>48</v>
      </c>
      <c t="n" r="B23" s="6">
        <v>4917728</v>
      </c>
      <c t="n" r="C23" s="6">
        <v>2033383</v>
      </c>
    </row>
    <row spans="1:3" r="24">
      <c t="s" r="A24" s="4">
        <v>49</v>
      </c>
      <c t="n" r="B24" s="6">
        <v>-5809219</v>
      </c>
      <c t="n" r="C24" s="6">
        <v>-3456187</v>
      </c>
    </row>
    <row spans="1:3" r="25">
      <c t="s" r="A25" s="4">
        <v>50</v>
      </c>
      <c t="n" r="B25" s="6">
        <v>-872113</v>
      </c>
      <c t="n" r="C25" s="6">
        <v>-1404633</v>
      </c>
    </row>
    <row spans="1:3" r="26">
      <c t="s" r="A26" s="4">
        <v>51</v>
      </c>
      <c t="n" r="B26" s="7">
        <v>1651958</v>
      </c>
      <c t="n" r="C26" s="7">
        <v>71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37</v>
      </c>
    </row>
    <row spans="1:2" r="4">
      <c t="s" r="A4" s="4">
        <v>164</v>
      </c>
      <c t="s" r="B4" s="4">
        <v>165</v>
      </c>
    </row>
    <row spans="1:2" r="5">
      <c t="s" r="A5" s="4">
        <v>166</v>
      </c>
      <c t="s" r="B5" s="4">
        <v>167</v>
      </c>
    </row>
    <row spans="1:2" r="6">
      <c t="s" r="A6" s="4">
        <v>168</v>
      </c>
      <c t="s" r="B6"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74</v>
      </c>
      <c t="s" r="B1" s="2">
        <v>2</v>
      </c>
      <c t="s" r="C1" s="2">
        <v>25</v>
      </c>
    </row>
    <row spans="1:3" r="2">
      <c t="s" r="A2" s="3">
        <v>117</v>
      </c>
    </row>
    <row spans="1:3" r="3">
      <c t="s" r="A3" s="4">
        <v>49</v>
      </c>
      <c t="n" r="B3" s="7">
        <v>5809219</v>
      </c>
      <c t="n" r="C3" s="7">
        <v>34561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75</v>
      </c>
      <c t="s" r="B1" s="2">
        <v>176</v>
      </c>
    </row>
    <row spans="1:2" r="2">
      <c t="s" r="A2" s="4">
        <v>40</v>
      </c>
      <c t="n" r="B2" s="7">
        <v>782944</v>
      </c>
    </row>
    <row spans="1:2" r="3">
      <c t="s" r="A3" s="4">
        <v>177</v>
      </c>
      <c t="n" r="B3" s="6">
        <v>782944</v>
      </c>
    </row>
    <row spans="1:2" r="4">
      <c t="s" r="A4" s="4">
        <v>178</v>
      </c>
    </row>
    <row spans="1:2" r="5">
      <c t="s" r="A5" s="4">
        <v>40</v>
      </c>
      <c t="s" r="B5" s="4">
        <v>46</v>
      </c>
    </row>
    <row spans="1:2" r="6">
      <c t="s" r="A6" s="4">
        <v>177</v>
      </c>
      <c t="s" r="B6" s="4">
        <v>46</v>
      </c>
    </row>
    <row spans="1:2" r="7">
      <c t="s" r="A7" s="4">
        <v>179</v>
      </c>
    </row>
    <row spans="1:2" r="8">
      <c t="s" r="A8" s="4">
        <v>40</v>
      </c>
      <c t="s" r="B8" s="4">
        <v>46</v>
      </c>
    </row>
    <row spans="1:2" r="9">
      <c t="s" r="A9" s="4">
        <v>177</v>
      </c>
      <c t="s" r="B9" s="4">
        <v>46</v>
      </c>
    </row>
    <row spans="1:2" r="10">
      <c t="s" r="A10" s="4">
        <v>180</v>
      </c>
    </row>
    <row spans="1:2" r="11">
      <c t="s" r="A11" s="4">
        <v>40</v>
      </c>
      <c t="n" r="B11" s="6">
        <v>782944</v>
      </c>
    </row>
    <row spans="1:2" r="12">
      <c t="s" r="A12" s="4">
        <v>177</v>
      </c>
      <c t="n" r="B12" s="7">
        <v>7829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r="A1" s="1">
        <v>181</v>
      </c>
      <c t="s" r="B1" s="2">
        <v>64</v>
      </c>
      <c t="s" r="D1" s="2">
        <v>1</v>
      </c>
    </row>
    <row spans="1:6" r="2">
      <c t="s" r="B2" s="2">
        <v>2</v>
      </c>
      <c t="s" r="C2" s="2">
        <v>65</v>
      </c>
      <c t="s" r="D2" s="2">
        <v>2</v>
      </c>
      <c t="s" r="E2" s="2">
        <v>65</v>
      </c>
      <c t="s" r="F2" s="2">
        <v>25</v>
      </c>
    </row>
    <row spans="1:6" r="3">
      <c t="s" r="A3" s="4">
        <v>182</v>
      </c>
      <c t="n" r="B3" s="7">
        <v>5122</v>
      </c>
      <c t="n" r="D3" s="7">
        <v>5122</v>
      </c>
      <c t="n" r="F3" s="7">
        <v>5964</v>
      </c>
    </row>
    <row spans="1:6" r="4">
      <c t="s" r="A4" s="4">
        <v>183</v>
      </c>
      <c t="n" r="B4" s="6">
        <v>421</v>
      </c>
      <c t="n" r="C4" s="7">
        <v>632</v>
      </c>
      <c t="n" r="D4" s="6">
        <v>842</v>
      </c>
      <c t="n" r="E4" s="7">
        <v>632</v>
      </c>
    </row>
    <row spans="1:6" r="5">
      <c t="s" r="A5" s="4">
        <v>184</v>
      </c>
    </row>
    <row spans="1:6" r="6">
      <c t="s" r="A6" s="4">
        <v>182</v>
      </c>
      <c t="n" r="B6" s="6">
        <v>8421</v>
      </c>
      <c t="n" r="D6" s="6">
        <v>8421</v>
      </c>
      <c t="n" r="F6" s="6">
        <v>8421</v>
      </c>
    </row>
    <row spans="1:6" r="7">
      <c t="s" r="A7" s="4">
        <v>185</v>
      </c>
      <c t="n" r="B7" s="7">
        <v>3299</v>
      </c>
      <c t="n" r="D7" s="7">
        <v>3299</v>
      </c>
      <c t="n" r="F7" s="7">
        <v>24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r="A1" s="1">
        <v>186</v>
      </c>
      <c t="s" r="B1" s="2">
        <v>64</v>
      </c>
      <c t="s" r="D1" s="2">
        <v>1</v>
      </c>
    </row>
    <row spans="1:6" r="2">
      <c t="s" r="B2" s="2">
        <v>2</v>
      </c>
      <c t="s" r="C2" s="2">
        <v>65</v>
      </c>
      <c t="s" r="D2" s="2">
        <v>2</v>
      </c>
      <c t="s" r="E2" s="2">
        <v>65</v>
      </c>
      <c t="s" r="F2" s="2">
        <v>25</v>
      </c>
    </row>
    <row spans="1:6" r="3">
      <c t="s" r="A3" s="4">
        <v>187</v>
      </c>
      <c t="n" r="B3" s="7">
        <v>18385</v>
      </c>
      <c t="n" r="D3" s="7">
        <v>18385</v>
      </c>
      <c t="n" r="F3" s="7">
        <v>19862</v>
      </c>
    </row>
    <row spans="1:6" r="4">
      <c t="s" r="A4" s="4">
        <v>188</v>
      </c>
      <c t="n" r="B4" s="6">
        <v>739</v>
      </c>
      <c t="n" r="C4" s="7">
        <v>977</v>
      </c>
      <c t="n" r="D4" s="6">
        <v>1477</v>
      </c>
      <c t="n" r="E4" s="7">
        <v>1477</v>
      </c>
    </row>
    <row spans="1:6" r="5">
      <c t="s" r="A5" s="4">
        <v>189</v>
      </c>
    </row>
    <row spans="1:6" r="6">
      <c t="s" r="A6" s="4">
        <v>187</v>
      </c>
      <c t="n" r="B6" s="6">
        <v>24770</v>
      </c>
      <c t="n" r="D6" s="6">
        <v>24770</v>
      </c>
      <c t="n" r="F6" s="6">
        <v>24770</v>
      </c>
    </row>
    <row spans="1:6" r="7">
      <c t="s" r="A7" s="4">
        <v>190</v>
      </c>
      <c t="n" r="B7" s="7">
        <v>6385</v>
      </c>
      <c t="n" r="D7" s="7">
        <v>6385</v>
      </c>
      <c t="n" r="F7" s="7">
        <v>49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91</v>
      </c>
      <c t="s" r="B1" s="2">
        <v>64</v>
      </c>
      <c t="s" r="D1" s="2">
        <v>1</v>
      </c>
      <c t="s" r="F1" s="2">
        <v>192</v>
      </c>
    </row>
    <row spans="1:8" r="2">
      <c t="s" r="B2" s="2">
        <v>2</v>
      </c>
      <c t="s" r="C2" s="2">
        <v>65</v>
      </c>
      <c t="s" r="D2" s="2">
        <v>2</v>
      </c>
      <c t="s" r="E2" s="2">
        <v>65</v>
      </c>
      <c t="s" r="F2" s="2">
        <v>193</v>
      </c>
      <c t="s" r="G2" s="2">
        <v>25</v>
      </c>
      <c t="s" r="H2" s="2">
        <v>194</v>
      </c>
    </row>
    <row spans="1:8" r="3">
      <c t="s" r="A3" s="4">
        <v>195</v>
      </c>
      <c t="n" r="B3" s="7">
        <v>49702</v>
      </c>
      <c t="n" r="D3" s="7">
        <v>49702</v>
      </c>
      <c t="n" r="G3" s="7">
        <v>43717</v>
      </c>
    </row>
    <row spans="1:8" r="4">
      <c t="s" r="A4" s="4">
        <v>89</v>
      </c>
      <c t="n" r="B4" s="7">
        <v>1032</v>
      </c>
      <c t="n" r="C4" s="7">
        <v>879</v>
      </c>
      <c t="n" r="D4" s="7">
        <v>1929</v>
      </c>
      <c t="n" r="E4" s="7">
        <v>1957</v>
      </c>
    </row>
    <row spans="1:8" r="5">
      <c t="s" r="A5" s="4">
        <v>196</v>
      </c>
      <c t="s" r="B5" s="4">
        <v>197</v>
      </c>
      <c t="s" r="D5" s="4">
        <v>197</v>
      </c>
      <c t="s" r="H5" s="4">
        <v>197</v>
      </c>
    </row>
    <row spans="1:8" r="6">
      <c t="s" r="A6" s="4">
        <v>198</v>
      </c>
      <c t="s" r="D6" s="4">
        <v>199</v>
      </c>
    </row>
    <row spans="1:8" r="7">
      <c t="s" r="A7" s="4">
        <v>200</v>
      </c>
      <c t="n" r="D7" s="7">
        <v>500</v>
      </c>
    </row>
    <row spans="1:8" r="8">
      <c t="s" r="A8" s="4">
        <v>36</v>
      </c>
      <c t="n" r="B8" s="7">
        <v>94379</v>
      </c>
      <c t="n" r="D8" s="6">
        <v>94379</v>
      </c>
      <c t="n" r="G8" s="7">
        <v>33090</v>
      </c>
    </row>
    <row spans="1:8" r="9">
      <c t="s" r="A9" s="4">
        <v>201</v>
      </c>
    </row>
    <row spans="1:8" r="10">
      <c t="s" r="A10" s="4">
        <v>202</v>
      </c>
      <c t="n" r="B10" s="7">
        <v>101171</v>
      </c>
      <c t="n" r="D10" s="7">
        <v>101171</v>
      </c>
    </row>
    <row spans="1:8" r="11">
      <c t="s" r="A11" s="4">
        <v>203</v>
      </c>
    </row>
    <row spans="1:8" r="12">
      <c t="s" r="A12" s="4">
        <v>204</v>
      </c>
      <c t="n" r="F12" s="7">
        <v>2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r="A1" s="1">
        <v>205</v>
      </c>
      <c t="s" r="B1" s="2">
        <v>1</v>
      </c>
    </row>
    <row spans="1:4" r="2">
      <c t="s" r="B2" s="2">
        <v>2</v>
      </c>
      <c t="s" r="C2" s="2">
        <v>65</v>
      </c>
      <c t="s" r="D2" s="2">
        <v>25</v>
      </c>
    </row>
    <row spans="1:4" r="3">
      <c t="s" r="A3" s="3">
        <v>129</v>
      </c>
    </row>
    <row spans="1:4" r="4">
      <c t="s" r="A4" s="4">
        <v>206</v>
      </c>
      <c t="s" r="B4" s="4">
        <v>46</v>
      </c>
      <c t="s" r="D4" s="4">
        <v>46</v>
      </c>
    </row>
    <row spans="1:4" r="5">
      <c t="s" r="A5" s="4">
        <v>207</v>
      </c>
      <c t="s" r="B5" s="4">
        <v>46</v>
      </c>
      <c t="s" r="C5" s="4">
        <v>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80"/>
    <col customWidth="1" max="5" min="5" width="80"/>
    <col customWidth="1" max="6" min="6" width="14"/>
    <col customWidth="1" max="7" min="7" width="14"/>
    <col customWidth="1" max="8" min="8" width="14"/>
  </cols>
  <sheetData>
    <row spans="1:8" r="1">
      <c t="s" r="A1" s="1">
        <v>208</v>
      </c>
      <c t="s" r="B1" s="2">
        <v>209</v>
      </c>
      <c t="s" r="C1" s="2">
        <v>210</v>
      </c>
      <c t="s" r="D1" s="2">
        <v>211</v>
      </c>
      <c t="s" r="E1" s="2">
        <v>212</v>
      </c>
      <c t="s" r="F1" s="2">
        <v>2</v>
      </c>
      <c t="s" r="G1" s="2">
        <v>2</v>
      </c>
      <c t="s" r="H1" s="2">
        <v>65</v>
      </c>
    </row>
    <row spans="1:8" r="2">
      <c t="s" r="A2" s="4">
        <v>213</v>
      </c>
      <c t="n" r="F2" s="7">
        <v>782944</v>
      </c>
      <c t="n" r="G2" s="7">
        <v>782944</v>
      </c>
    </row>
    <row spans="1:8" r="3">
      <c t="s" r="A3" s="4">
        <v>214</v>
      </c>
      <c t="n" r="G3" s="6">
        <v>147650</v>
      </c>
      <c t="n" r="H3" s="7">
        <v>28944</v>
      </c>
    </row>
    <row spans="1:8" r="4">
      <c t="s" r="A4" s="4">
        <v>215</v>
      </c>
      <c t="n" r="C4" s="7">
        <v>12000</v>
      </c>
      <c t="n" r="G4" s="6">
        <v>62933</v>
      </c>
      <c t="s" r="H4" s="4">
        <v>46</v>
      </c>
    </row>
    <row spans="1:8" r="5">
      <c t="s" r="A5" s="4">
        <v>216</v>
      </c>
    </row>
    <row spans="1:8" r="6">
      <c t="s" r="A6" s="4">
        <v>217</v>
      </c>
      <c t="n" r="E6" s="7">
        <v>112550</v>
      </c>
    </row>
    <row spans="1:8" r="7">
      <c t="s" r="A7" s="4">
        <v>218</v>
      </c>
      <c t="s" r="E7" s="4">
        <v>219</v>
      </c>
    </row>
    <row spans="1:8" r="8">
      <c t="s" r="A8" s="4">
        <v>220</v>
      </c>
      <c t="s" r="E8" s="4">
        <v>221</v>
      </c>
    </row>
    <row spans="1:8" r="9">
      <c t="s" r="A9" s="4">
        <v>222</v>
      </c>
      <c t="s" r="E9" s="4">
        <v>223</v>
      </c>
    </row>
    <row spans="1:8" r="10">
      <c t="s" r="A10" s="4">
        <v>224</v>
      </c>
      <c t="n" r="E10" s="6">
        <v>400000</v>
      </c>
    </row>
    <row spans="1:8" r="11">
      <c t="s" r="A11" s="4">
        <v>225</v>
      </c>
      <c t="s" r="E11" s="4">
        <v>226</v>
      </c>
    </row>
    <row spans="1:8" r="12">
      <c t="s" r="A12" s="4">
        <v>213</v>
      </c>
      <c t="n" r="E12" s="7">
        <v>794</v>
      </c>
    </row>
    <row spans="1:8" r="13">
      <c t="s" r="A13" s="4">
        <v>215</v>
      </c>
      <c t="n" r="G13" s="6">
        <v>2503</v>
      </c>
    </row>
    <row spans="1:8" r="14">
      <c t="s" r="A14" s="4">
        <v>227</v>
      </c>
    </row>
    <row spans="1:8" r="15">
      <c t="s" r="A15" s="4">
        <v>217</v>
      </c>
      <c t="n" r="D15" s="7">
        <v>131399</v>
      </c>
    </row>
    <row spans="1:8" r="16">
      <c t="s" r="A16" s="4">
        <v>218</v>
      </c>
      <c t="s" r="D16" s="4">
        <v>228</v>
      </c>
    </row>
    <row spans="1:8" r="17">
      <c t="s" r="A17" s="4">
        <v>220</v>
      </c>
      <c t="s" r="D17" s="4">
        <v>221</v>
      </c>
    </row>
    <row spans="1:8" r="18">
      <c t="s" r="A18" s="4">
        <v>222</v>
      </c>
      <c t="s" r="D18" s="4">
        <v>229</v>
      </c>
    </row>
    <row spans="1:8" r="19">
      <c t="s" r="A19" s="4">
        <v>224</v>
      </c>
      <c t="n" r="D19" s="6">
        <v>400000</v>
      </c>
    </row>
    <row spans="1:8" r="20">
      <c t="s" r="A20" s="4">
        <v>225</v>
      </c>
      <c t="s" r="D20" s="4">
        <v>226</v>
      </c>
    </row>
    <row spans="1:8" r="21">
      <c t="s" r="A21" s="4">
        <v>213</v>
      </c>
      <c t="n" r="D21" s="7">
        <v>1251078</v>
      </c>
    </row>
    <row spans="1:8" r="22">
      <c t="s" r="A22" s="4">
        <v>214</v>
      </c>
      <c t="n" r="D22" s="7">
        <v>131399</v>
      </c>
      <c t="n" r="G22" s="6">
        <v>118910</v>
      </c>
    </row>
    <row spans="1:8" r="23">
      <c t="s" r="A23" s="4">
        <v>215</v>
      </c>
      <c t="n" r="G23" s="6">
        <v>1641</v>
      </c>
    </row>
    <row spans="1:8" r="24">
      <c t="s" r="A24" s="4">
        <v>230</v>
      </c>
    </row>
    <row spans="1:8" r="25">
      <c t="s" r="A25" s="4">
        <v>217</v>
      </c>
      <c t="n" r="B25" s="7">
        <v>152989</v>
      </c>
    </row>
    <row spans="1:8" r="26">
      <c t="s" r="A26" s="4">
        <v>218</v>
      </c>
      <c t="s" r="B26" s="4">
        <v>231</v>
      </c>
    </row>
    <row spans="1:8" r="27">
      <c t="s" r="A27" s="4">
        <v>220</v>
      </c>
      <c t="s" r="B27" s="4">
        <v>221</v>
      </c>
    </row>
    <row spans="1:8" r="28">
      <c t="s" r="A28" s="4">
        <v>222</v>
      </c>
      <c t="s" r="B28" s="4">
        <v>232</v>
      </c>
    </row>
    <row spans="1:8" r="29">
      <c t="s" r="A29" s="4">
        <v>224</v>
      </c>
      <c t="n" r="B29" s="6">
        <v>400000</v>
      </c>
    </row>
    <row spans="1:8" r="30">
      <c t="s" r="A30" s="4">
        <v>225</v>
      </c>
      <c t="s" r="B30" s="4">
        <v>226</v>
      </c>
    </row>
    <row spans="1:8" r="31">
      <c t="s" r="A31" s="4">
        <v>213</v>
      </c>
      <c t="n" r="B31" s="7">
        <v>578780</v>
      </c>
    </row>
    <row spans="1:8" r="32">
      <c t="s" r="A32" s="4">
        <v>214</v>
      </c>
      <c t="n" r="B32" s="7">
        <v>152988</v>
      </c>
      <c t="n" r="G32" s="6">
        <v>72077</v>
      </c>
    </row>
    <row spans="1:8" r="33">
      <c t="s" r="A33" s="4">
        <v>215</v>
      </c>
      <c t="n" r="G33" s="7">
        <v>1006</v>
      </c>
    </row>
    <row spans="1:8" r="34">
      <c t="s" r="A34" s="4">
        <v>233</v>
      </c>
      <c t="s" r="B34" s="4">
        <v>2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35</v>
      </c>
      <c t="s" r="B1" s="2">
        <v>236</v>
      </c>
      <c t="s" r="C1" s="2">
        <v>210</v>
      </c>
      <c t="s" r="D1" s="2">
        <v>237</v>
      </c>
      <c t="s" r="E1" s="2">
        <v>238</v>
      </c>
      <c t="s" r="F1" s="2">
        <v>2</v>
      </c>
      <c t="s" r="G1" s="2">
        <v>2</v>
      </c>
      <c t="s" r="H1" s="2">
        <v>65</v>
      </c>
      <c t="s" r="I1" s="2">
        <v>239</v>
      </c>
    </row>
    <row spans="1:9" r="2">
      <c t="s" r="A2" s="4">
        <v>240</v>
      </c>
      <c t="n" r="E2" s="7">
        <v>69500</v>
      </c>
    </row>
    <row spans="1:9" r="3">
      <c t="s" r="A3" s="4">
        <v>241</v>
      </c>
      <c t="n" r="E3" s="6">
        <v>227232</v>
      </c>
    </row>
    <row spans="1:9" r="4">
      <c t="s" r="A4" s="4">
        <v>242</v>
      </c>
      <c t="n" r="I4" s="7">
        <v>1</v>
      </c>
    </row>
    <row spans="1:9" r="5">
      <c t="s" r="A5" s="4">
        <v>213</v>
      </c>
      <c t="n" r="F5" s="7">
        <v>782944</v>
      </c>
      <c t="n" r="G5" s="7">
        <v>782944</v>
      </c>
    </row>
    <row spans="1:9" r="6">
      <c t="s" r="A6" s="4">
        <v>76</v>
      </c>
      <c t="n" r="C6" s="7">
        <v>12000</v>
      </c>
      <c t="n" r="G6" s="7">
        <v>62933</v>
      </c>
      <c t="s" r="H6" s="4">
        <v>46</v>
      </c>
    </row>
    <row spans="1:9" r="7">
      <c t="s" r="A7" s="4">
        <v>243</v>
      </c>
      <c t="n" r="C7" s="6">
        <v>13000</v>
      </c>
    </row>
    <row spans="1:9" r="8">
      <c t="s" r="A8" s="4">
        <v>244</v>
      </c>
    </row>
    <row spans="1:9" r="9">
      <c t="s" r="A9" s="4">
        <v>213</v>
      </c>
      <c t="n" r="C9" s="7">
        <v>111792</v>
      </c>
      <c t="n" r="D9" s="7">
        <v>120000</v>
      </c>
    </row>
    <row spans="1:9" r="10">
      <c t="s" r="A10" s="4">
        <v>245</v>
      </c>
    </row>
    <row spans="1:9" r="11">
      <c t="s" r="A11" s="4">
        <v>240</v>
      </c>
      <c t="n" r="E11" s="7">
        <v>69500</v>
      </c>
    </row>
    <row spans="1:9" r="12">
      <c t="s" r="A12" s="4">
        <v>241</v>
      </c>
      <c t="n" r="E12" s="6">
        <v>227332</v>
      </c>
    </row>
    <row spans="1:9" r="13">
      <c t="s" r="A13" s="4">
        <v>246</v>
      </c>
      <c t="s" r="E13" s="4">
        <v>247</v>
      </c>
    </row>
    <row spans="1:9" r="14">
      <c t="s" r="A14" s="4">
        <v>248</v>
      </c>
    </row>
    <row spans="1:9" r="15">
      <c t="s" r="A15" s="4">
        <v>222</v>
      </c>
      <c t="s" r="B15" s="4">
        <v>249</v>
      </c>
    </row>
    <row spans="1:9" r="16">
      <c t="s" r="A16" s="4">
        <v>250</v>
      </c>
      <c t="n" r="B16" s="6">
        <v>100000</v>
      </c>
    </row>
    <row spans="1:9" r="17">
      <c t="s" r="A17" s="4">
        <v>242</v>
      </c>
      <c t="n" r="B17" s="7">
        <v>1</v>
      </c>
    </row>
    <row spans="1:9" r="18">
      <c t="s" r="A18" s="4">
        <v>213</v>
      </c>
      <c t="n" r="B18" s="7">
        <v>1117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2</v>
      </c>
      <c t="s" r="B1" s="2">
        <v>2</v>
      </c>
      <c t="s" r="C1" s="2">
        <v>25</v>
      </c>
    </row>
    <row spans="1:3" r="2">
      <c t="s" r="A2" s="3">
        <v>53</v>
      </c>
    </row>
    <row spans="1:3" r="3">
      <c t="s" r="A3" s="4">
        <v>54</v>
      </c>
      <c t="n" r="B3" s="6">
        <v>10000000</v>
      </c>
      <c t="n" r="C3" s="6">
        <v>10000000</v>
      </c>
    </row>
    <row spans="1:3" r="4">
      <c t="s" r="A4" s="4">
        <v>55</v>
      </c>
      <c t="s" r="B4" s="4">
        <v>56</v>
      </c>
      <c t="s" r="C4" s="4">
        <v>56</v>
      </c>
    </row>
    <row spans="1:3" r="5">
      <c t="s" r="A5" s="4">
        <v>57</v>
      </c>
      <c t="n" r="B5" s="6">
        <v>0</v>
      </c>
      <c t="n" r="C5" s="6">
        <v>0</v>
      </c>
    </row>
    <row spans="1:3" r="6">
      <c t="s" r="A6" s="4">
        <v>58</v>
      </c>
      <c t="n" r="B6" s="6">
        <v>0</v>
      </c>
      <c t="n" r="C6" s="6">
        <v>0</v>
      </c>
    </row>
    <row spans="1:3" r="7">
      <c t="s" r="A7" s="4">
        <v>59</v>
      </c>
      <c t="n" r="B7" s="6">
        <v>100000000</v>
      </c>
      <c t="n" r="C7" s="6">
        <v>100000000</v>
      </c>
    </row>
    <row spans="1:3" r="8">
      <c t="s" r="A8" s="4">
        <v>60</v>
      </c>
      <c t="n" r="B8" s="8">
        <v>0.001</v>
      </c>
      <c t="n" r="C8" s="8">
        <v>0.001</v>
      </c>
    </row>
    <row spans="1:3" r="9">
      <c t="s" r="A9" s="4">
        <v>61</v>
      </c>
      <c t="n" r="B9" s="6">
        <v>19377770</v>
      </c>
      <c t="n" r="C9" s="6">
        <v>18170538</v>
      </c>
    </row>
    <row spans="1:3" r="10">
      <c t="s" r="A10" s="4">
        <v>62</v>
      </c>
      <c t="n" r="B10" s="6">
        <v>19377770</v>
      </c>
      <c t="n" r="C10" s="6">
        <v>18170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251</v>
      </c>
      <c t="s" r="B1" s="2">
        <v>210</v>
      </c>
      <c t="s" r="C1" s="2">
        <v>237</v>
      </c>
      <c t="s" r="D1" s="2">
        <v>252</v>
      </c>
      <c t="s" r="E1" s="2">
        <v>253</v>
      </c>
      <c t="s" r="F1" s="2">
        <v>238</v>
      </c>
      <c t="s" r="G1" s="2">
        <v>254</v>
      </c>
      <c t="s" r="H1" s="2">
        <v>2</v>
      </c>
      <c t="s" r="I1" s="2">
        <v>2</v>
      </c>
      <c t="s" r="J1" s="2">
        <v>25</v>
      </c>
      <c t="s" r="K1" s="2">
        <v>255</v>
      </c>
    </row>
    <row spans="1:11" r="2">
      <c t="s" r="A2" s="4">
        <v>54</v>
      </c>
      <c t="n" r="H2" s="6">
        <v>10000000</v>
      </c>
      <c t="n" r="I2" s="6">
        <v>10000000</v>
      </c>
      <c t="n" r="J2" s="6">
        <v>10000000</v>
      </c>
    </row>
    <row spans="1:11" r="3">
      <c t="s" r="A3" s="4">
        <v>55</v>
      </c>
      <c t="s" r="H3" s="4">
        <v>56</v>
      </c>
      <c t="s" r="I3" s="4">
        <v>56</v>
      </c>
      <c t="s" r="J3" s="4">
        <v>56</v>
      </c>
    </row>
    <row spans="1:11" r="4">
      <c t="s" r="A4" s="4">
        <v>57</v>
      </c>
      <c t="n" r="H4" s="6">
        <v>0</v>
      </c>
      <c t="n" r="I4" s="6">
        <v>0</v>
      </c>
      <c t="n" r="J4" s="6">
        <v>0</v>
      </c>
    </row>
    <row spans="1:11" r="5">
      <c t="s" r="A5" s="4">
        <v>59</v>
      </c>
      <c t="n" r="H5" s="6">
        <v>100000000</v>
      </c>
      <c t="n" r="I5" s="6">
        <v>100000000</v>
      </c>
      <c t="n" r="J5" s="6">
        <v>100000000</v>
      </c>
    </row>
    <row spans="1:11" r="6">
      <c t="s" r="A6" s="4">
        <v>60</v>
      </c>
      <c t="n" r="H6" s="8">
        <v>0.001</v>
      </c>
      <c t="n" r="I6" s="8">
        <v>0.001</v>
      </c>
      <c t="n" r="J6" s="8">
        <v>0.001</v>
      </c>
    </row>
    <row spans="1:11" r="7">
      <c t="s" r="A7" s="4">
        <v>256</v>
      </c>
      <c t="n" r="F7" s="6">
        <v>227232</v>
      </c>
    </row>
    <row spans="1:11" r="8">
      <c t="s" r="A8" s="4">
        <v>257</v>
      </c>
      <c t="n" r="F8" s="7">
        <v>69500</v>
      </c>
    </row>
    <row spans="1:11" r="9">
      <c t="s" r="A9" s="4">
        <v>258</v>
      </c>
      <c t="n" r="D9" s="6">
        <v>450000</v>
      </c>
      <c t="n" r="I9" s="6">
        <v>860000</v>
      </c>
    </row>
    <row spans="1:11" r="10">
      <c t="s" r="A10" s="4">
        <v>259</v>
      </c>
      <c t="n" r="H10" s="8">
        <v>2.023</v>
      </c>
      <c t="n" r="I10" s="8">
        <v>2.023</v>
      </c>
    </row>
    <row spans="1:11" r="11">
      <c t="s" r="A11" s="4">
        <v>260</v>
      </c>
      <c t="n" r="C11" s="6">
        <v>120000</v>
      </c>
    </row>
    <row spans="1:11" r="12">
      <c t="s" r="A12" s="4">
        <v>261</v>
      </c>
      <c t="n" r="C12" s="7">
        <v>120000</v>
      </c>
    </row>
    <row spans="1:11" r="13">
      <c t="s" r="A13" s="4">
        <v>61</v>
      </c>
      <c t="n" r="H13" s="6">
        <v>19377770</v>
      </c>
      <c t="n" r="I13" s="6">
        <v>19377770</v>
      </c>
      <c t="n" r="J13" s="6">
        <v>18170538</v>
      </c>
    </row>
    <row spans="1:11" r="14">
      <c t="s" r="A14" s="4">
        <v>62</v>
      </c>
      <c t="n" r="H14" s="6">
        <v>19377770</v>
      </c>
      <c t="n" r="I14" s="6">
        <v>19377770</v>
      </c>
      <c t="n" r="J14" s="6">
        <v>18170538</v>
      </c>
    </row>
    <row spans="1:11" r="15">
      <c t="s" r="A15" s="4">
        <v>213</v>
      </c>
      <c t="n" r="H15" s="7">
        <v>782944</v>
      </c>
      <c t="n" r="I15" s="7">
        <v>782944</v>
      </c>
    </row>
    <row spans="1:11" r="16">
      <c t="s" r="A16" s="4">
        <v>244</v>
      </c>
    </row>
    <row spans="1:11" r="17">
      <c t="s" r="A17" s="4">
        <v>262</v>
      </c>
      <c t="n" r="B17" s="6">
        <v>100000</v>
      </c>
      <c t="n" r="C17" s="6">
        <v>60000</v>
      </c>
    </row>
    <row spans="1:11" r="18">
      <c t="s" r="A18" s="4">
        <v>213</v>
      </c>
      <c t="n" r="B18" s="7">
        <v>111792</v>
      </c>
      <c t="n" r="C18" s="7">
        <v>120000</v>
      </c>
    </row>
    <row spans="1:11" r="19">
      <c t="s" r="A19" s="4">
        <v>244</v>
      </c>
    </row>
    <row spans="1:11" r="20">
      <c t="s" r="A20" s="4">
        <v>262</v>
      </c>
      <c t="n" r="I20" s="6">
        <v>1200000</v>
      </c>
    </row>
    <row spans="1:11" r="21">
      <c t="s" r="A21" s="4">
        <v>213</v>
      </c>
      <c t="n" r="I21" s="7">
        <v>1839652</v>
      </c>
    </row>
    <row spans="1:11" r="22">
      <c t="s" r="A22" s="4">
        <v>263</v>
      </c>
    </row>
    <row spans="1:11" r="23">
      <c t="s" r="A23" s="4">
        <v>264</v>
      </c>
      <c t="n" r="K23" s="6">
        <v>3000000</v>
      </c>
    </row>
    <row spans="1:11" r="24">
      <c t="s" r="A24" s="4">
        <v>265</v>
      </c>
      <c t="s" r="K24" s="4">
        <v>266</v>
      </c>
    </row>
    <row spans="1:11" r="25">
      <c t="s" r="A25" s="4">
        <v>267</v>
      </c>
      <c t="n" r="G25" s="6">
        <v>2850000</v>
      </c>
    </row>
    <row spans="1:11" r="26">
      <c t="s" r="A26" s="4">
        <v>268</v>
      </c>
      <c t="n" r="G26" s="9">
        <v>0.8</v>
      </c>
    </row>
    <row spans="1:11" r="27">
      <c t="s" r="A27" s="4">
        <v>269</v>
      </c>
      <c t="s" r="G27" s="4">
        <v>270</v>
      </c>
    </row>
    <row spans="1:11" r="28">
      <c t="s" r="A28" s="4">
        <v>271</v>
      </c>
      <c t="s" r="G28" s="4">
        <v>272</v>
      </c>
    </row>
    <row spans="1:11" r="29">
      <c t="s" r="A29" s="4">
        <v>273</v>
      </c>
      <c t="n" r="I29" s="6">
        <v>4633</v>
      </c>
    </row>
    <row spans="1:11" r="30">
      <c t="s" r="A30" s="4">
        <v>274</v>
      </c>
    </row>
    <row spans="1:11" r="31">
      <c t="s" r="A31" s="4">
        <v>267</v>
      </c>
      <c t="n" r="E31" s="6">
        <v>250000</v>
      </c>
    </row>
    <row spans="1:11" r="32">
      <c t="s" r="A32" s="4">
        <v>268</v>
      </c>
      <c t="n" r="E32" s="7">
        <v>1</v>
      </c>
    </row>
    <row spans="1:11" r="33">
      <c t="s" r="A33" s="4">
        <v>269</v>
      </c>
      <c t="s" r="E33" s="4">
        <v>275</v>
      </c>
    </row>
    <row spans="1:11" r="34">
      <c t="s" r="A34" s="4">
        <v>271</v>
      </c>
      <c t="s" r="E34" s="4">
        <v>276</v>
      </c>
    </row>
    <row spans="1:11" r="35">
      <c t="s" r="A35" s="4">
        <v>273</v>
      </c>
      <c t="n" r="I35" s="7">
        <v>5037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30"/>
  </cols>
  <sheetData>
    <row spans="1:2" r="1">
      <c t="s" r="A1" s="1">
        <v>277</v>
      </c>
      <c t="s" r="B1" s="2">
        <v>1</v>
      </c>
    </row>
    <row spans="1:2" r="2">
      <c t="s" r="B2" s="2">
        <v>278</v>
      </c>
    </row>
    <row spans="1:2" r="3">
      <c t="s" r="A3" s="3">
        <v>137</v>
      </c>
    </row>
    <row spans="1:2" r="4">
      <c t="s" r="A4" s="4">
        <v>279</v>
      </c>
      <c t="n" r="B4" s="6">
        <v>0</v>
      </c>
    </row>
    <row spans="1:2" r="5">
      <c t="s" r="A5" s="4">
        <v>280</v>
      </c>
      <c t="n" r="B5" s="6">
        <v>3100000</v>
      </c>
    </row>
    <row spans="1:2" r="6">
      <c t="s" r="A6" s="4">
        <v>281</v>
      </c>
      <c t="n" r="B6" s="6">
        <v>0</v>
      </c>
    </row>
    <row spans="1:2" r="7">
      <c t="s" r="A7" s="4">
        <v>282</v>
      </c>
      <c t="n" r="B7" s="6">
        <v>0</v>
      </c>
    </row>
    <row spans="1:2" r="8">
      <c t="s" r="A8" s="4">
        <v>283</v>
      </c>
      <c t="n" r="B8" s="6">
        <v>3100000</v>
      </c>
    </row>
    <row spans="1:2" r="9">
      <c t="s" r="A9" s="4">
        <v>284</v>
      </c>
      <c t="n" r="B9" s="6">
        <v>3100000</v>
      </c>
    </row>
    <row spans="1:2" r="10">
      <c t="s" r="A10" s="4">
        <v>285</v>
      </c>
      <c t="s" r="B10" s="4">
        <v>46</v>
      </c>
    </row>
    <row spans="1:2" r="11">
      <c t="s" r="A11" s="4">
        <v>286</v>
      </c>
      <c t="n" r="B11" s="10">
        <v>0.82</v>
      </c>
    </row>
    <row spans="1:2" r="12">
      <c t="s" r="A12" s="4">
        <v>287</v>
      </c>
      <c t="s" r="B12" s="4">
        <v>46</v>
      </c>
    </row>
    <row spans="1:2" r="13">
      <c t="s" r="A13" s="4">
        <v>288</v>
      </c>
      <c t="s" r="B13" s="4">
        <v>46</v>
      </c>
    </row>
    <row spans="1:2" r="14">
      <c t="s" r="A14" s="4">
        <v>289</v>
      </c>
      <c t="n" r="B14" s="10">
        <v>0.82</v>
      </c>
    </row>
    <row spans="1:2" r="15">
      <c t="s" r="A15" s="4">
        <v>290</v>
      </c>
      <c t="n" r="B15" s="9">
        <v>0.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1</v>
      </c>
      <c t="s" r="B1" s="2">
        <v>1</v>
      </c>
      <c t="s" r="C1" s="2">
        <v>192</v>
      </c>
    </row>
    <row spans="1:3" r="2">
      <c t="s" r="B2" s="2">
        <v>2</v>
      </c>
      <c t="s" r="C2" s="2">
        <v>25</v>
      </c>
    </row>
    <row spans="1:3" r="3">
      <c t="s" r="A3" s="4">
        <v>292</v>
      </c>
      <c t="n" r="B3" s="6">
        <v>5631191</v>
      </c>
      <c t="n" r="C3" s="6">
        <v>609533</v>
      </c>
    </row>
    <row spans="1:3" r="4">
      <c t="s" r="A4" s="4">
        <v>293</v>
      </c>
      <c t="n" r="B4" s="6">
        <v>1360000</v>
      </c>
      <c t="n" r="C4" s="6">
        <v>5021658</v>
      </c>
    </row>
    <row spans="1:3" r="5">
      <c t="s" r="A5" s="4">
        <v>294</v>
      </c>
      <c t="s" r="B5" s="4">
        <v>46</v>
      </c>
      <c t="s" r="C5" s="4">
        <v>46</v>
      </c>
    </row>
    <row spans="1:3" r="6">
      <c t="s" r="A6" s="4">
        <v>295</v>
      </c>
      <c t="s" r="B6" s="4">
        <v>46</v>
      </c>
      <c t="s" r="C6" s="4">
        <v>46</v>
      </c>
    </row>
    <row spans="1:3" r="7">
      <c t="s" r="A7" s="4">
        <v>296</v>
      </c>
      <c t="n" r="B7" s="6">
        <v>6991191</v>
      </c>
      <c t="n" r="C7" s="6">
        <v>5631191</v>
      </c>
    </row>
    <row spans="1:3" r="8">
      <c t="s" r="A8" s="4">
        <v>297</v>
      </c>
      <c t="n" r="B8" s="9">
        <v>0.61</v>
      </c>
      <c t="n" r="C8" s="9">
        <v>0.35</v>
      </c>
    </row>
    <row spans="1:3" r="9">
      <c t="s" r="A9" s="4">
        <v>298</v>
      </c>
      <c t="n" r="B9" s="10">
        <v>0.85</v>
      </c>
      <c t="n" r="C9" s="10">
        <v>0.63</v>
      </c>
    </row>
    <row spans="1:3" r="10">
      <c t="s" r="A10" s="4">
        <v>299</v>
      </c>
      <c t="s" r="B10" s="4">
        <v>46</v>
      </c>
      <c t="s" r="C10" s="4">
        <v>46</v>
      </c>
    </row>
    <row spans="1:3" r="11">
      <c t="s" r="A11" s="4">
        <v>300</v>
      </c>
      <c t="s" r="B11" s="4">
        <v>46</v>
      </c>
      <c t="s" r="C11" s="4">
        <v>46</v>
      </c>
    </row>
    <row spans="1:3" r="12">
      <c t="s" r="A12" s="4">
        <v>301</v>
      </c>
      <c t="n" r="B12" s="9">
        <v>0.65</v>
      </c>
      <c t="n" r="C12" s="9">
        <v>0.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02</v>
      </c>
      <c t="s" r="B1" s="2">
        <v>1</v>
      </c>
    </row>
    <row spans="1:3" r="2">
      <c t="s" r="B2" s="2">
        <v>2</v>
      </c>
      <c t="s" r="C2" s="2">
        <v>239</v>
      </c>
    </row>
    <row spans="1:3" r="3">
      <c t="s" r="A3" s="4">
        <v>303</v>
      </c>
      <c t="n" r="B3" s="9">
        <v>1.75</v>
      </c>
    </row>
    <row spans="1:3" r="4">
      <c t="s" r="A4" s="4">
        <v>304</v>
      </c>
      <c t="n" r="C4" s="7">
        <v>1</v>
      </c>
    </row>
    <row spans="1:3" r="5">
      <c t="s" r="A5" s="4">
        <v>305</v>
      </c>
      <c t="s" r="B5" s="4">
        <v>306</v>
      </c>
    </row>
    <row spans="1:3" r="6">
      <c t="s" r="A6" s="4">
        <v>307</v>
      </c>
    </row>
    <row spans="1:3" r="7">
      <c t="s" r="A7" s="4">
        <v>303</v>
      </c>
      <c t="n" r="B7" s="7">
        <v>2</v>
      </c>
    </row>
    <row spans="1:3" r="8">
      <c t="s" r="A8" s="4">
        <v>304</v>
      </c>
      <c t="n" r="B8" s="11">
        <v>0.8</v>
      </c>
    </row>
    <row spans="1:3" r="9">
      <c t="s" r="A9" s="4">
        <v>308</v>
      </c>
      <c t="s" r="B9" s="4">
        <v>309</v>
      </c>
    </row>
    <row spans="1:3" r="10">
      <c t="s" r="A10" s="4">
        <v>269</v>
      </c>
      <c t="s" r="B10" s="4">
        <v>310</v>
      </c>
    </row>
    <row spans="1:3" r="11">
      <c t="s" r="A11" s="4">
        <v>311</v>
      </c>
      <c t="s" r="B11" s="4">
        <v>312</v>
      </c>
    </row>
    <row spans="1:3" r="12">
      <c t="s" r="A12" s="4">
        <v>313</v>
      </c>
    </row>
    <row spans="1:3" r="13">
      <c t="s" r="A13" s="4">
        <v>303</v>
      </c>
      <c t="n" r="B13" s="9">
        <v>3.75</v>
      </c>
    </row>
    <row spans="1:3" r="14">
      <c t="s" r="A14" s="4">
        <v>304</v>
      </c>
      <c t="n" r="B14" s="7">
        <v>1</v>
      </c>
    </row>
    <row spans="1:3" r="15">
      <c t="s" r="A15" s="4">
        <v>308</v>
      </c>
      <c t="s" r="B15" s="4">
        <v>314</v>
      </c>
    </row>
    <row spans="1:3" r="16">
      <c t="s" r="A16" s="4">
        <v>269</v>
      </c>
      <c t="s" r="B16" s="4">
        <v>315</v>
      </c>
    </row>
    <row spans="1:3" r="17">
      <c t="s" r="A17" s="4">
        <v>311</v>
      </c>
      <c t="s" r="B17"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spans="1:12" r="1">
      <c t="s" r="A1" s="1">
        <v>317</v>
      </c>
      <c t="s" r="B1" s="2">
        <v>239</v>
      </c>
      <c t="s" r="C1" s="2">
        <v>252</v>
      </c>
      <c t="s" r="D1" s="2">
        <v>318</v>
      </c>
      <c t="s" r="E1" s="2">
        <v>319</v>
      </c>
      <c t="s" r="F1" s="2">
        <v>320</v>
      </c>
      <c t="s" r="G1" s="2">
        <v>321</v>
      </c>
      <c t="s" r="H1" s="2">
        <v>322</v>
      </c>
      <c t="s" r="I1" s="2">
        <v>323</v>
      </c>
      <c t="s" r="J1" s="2">
        <v>2</v>
      </c>
      <c t="s" r="K1" s="2">
        <v>2</v>
      </c>
      <c t="s" r="L1" s="2">
        <v>25</v>
      </c>
    </row>
    <row spans="1:12" r="2">
      <c t="s" r="A2" s="4">
        <v>324</v>
      </c>
      <c t="s" r="J2" s="4">
        <v>325</v>
      </c>
      <c t="s" r="K2" s="4">
        <v>325</v>
      </c>
    </row>
    <row spans="1:12" r="3">
      <c t="s" r="A3" s="4">
        <v>326</v>
      </c>
      <c t="s" r="J3" s="4">
        <v>327</v>
      </c>
      <c t="s" r="K3" s="4">
        <v>327</v>
      </c>
    </row>
    <row spans="1:12" r="4">
      <c t="s" r="A4" s="4">
        <v>328</v>
      </c>
      <c t="s" r="J4" s="4">
        <v>325</v>
      </c>
      <c t="s" r="K4" s="4">
        <v>325</v>
      </c>
    </row>
    <row spans="1:12" r="5">
      <c t="s" r="A5" s="4">
        <v>329</v>
      </c>
      <c t="n" r="J5" s="7">
        <v>100000</v>
      </c>
      <c t="n" r="K5" s="7">
        <v>100000</v>
      </c>
    </row>
    <row spans="1:12" r="6">
      <c t="s" r="A6" s="4">
        <v>330</v>
      </c>
      <c t="n" r="K6" s="6">
        <v>10000</v>
      </c>
    </row>
    <row spans="1:12" r="7">
      <c t="s" r="A7" s="4">
        <v>331</v>
      </c>
      <c t="n" r="K7" s="6">
        <v>90000</v>
      </c>
    </row>
    <row spans="1:12" r="8">
      <c t="s" r="A8" s="4">
        <v>38</v>
      </c>
      <c t="n" r="J8" s="6">
        <v>90000</v>
      </c>
      <c t="n" r="K8" s="6">
        <v>90000</v>
      </c>
      <c t="n" r="L8" s="7">
        <v>90000</v>
      </c>
    </row>
    <row spans="1:12" r="9">
      <c t="s" r="A9" s="4">
        <v>200</v>
      </c>
      <c t="n" r="K9" s="7">
        <v>500</v>
      </c>
    </row>
    <row spans="1:12" r="10">
      <c t="s" r="A10" s="4">
        <v>332</v>
      </c>
      <c t="s" r="I10" s="4">
        <v>199</v>
      </c>
    </row>
    <row spans="1:12" r="11">
      <c t="s" r="A11" s="4">
        <v>333</v>
      </c>
      <c t="n" r="B11" s="6">
        <v>50000</v>
      </c>
    </row>
    <row spans="1:12" r="12">
      <c t="s" r="A12" s="4">
        <v>334</v>
      </c>
      <c t="n" r="B12" s="7">
        <v>1</v>
      </c>
    </row>
    <row spans="1:12" r="13">
      <c t="s" r="A13" s="4">
        <v>335</v>
      </c>
      <c t="s" r="C13" s="4">
        <v>309</v>
      </c>
    </row>
    <row spans="1:12" r="14">
      <c t="s" r="A14" s="4">
        <v>258</v>
      </c>
      <c t="n" r="C14" s="6">
        <v>450000</v>
      </c>
      <c t="n" r="K14" s="6">
        <v>860000</v>
      </c>
    </row>
    <row spans="1:12" r="15">
      <c t="s" r="A15" s="4">
        <v>336</v>
      </c>
      <c t="n" r="C15" s="7">
        <v>1669500</v>
      </c>
    </row>
    <row spans="1:12" r="16">
      <c t="s" r="A16" s="4">
        <v>213</v>
      </c>
      <c t="n" r="J16" s="7">
        <v>782944</v>
      </c>
      <c t="n" r="K16" s="7">
        <v>782944</v>
      </c>
    </row>
    <row spans="1:12" r="17">
      <c t="s" r="A17" s="4">
        <v>337</v>
      </c>
    </row>
    <row spans="1:12" r="18">
      <c t="s" r="A18" s="4">
        <v>338</v>
      </c>
      <c t="n" r="K18" s="7">
        <v>500</v>
      </c>
    </row>
    <row spans="1:12" r="19">
      <c t="s" r="A19" s="4">
        <v>333</v>
      </c>
      <c t="n" r="K19" s="6">
        <v>250000</v>
      </c>
    </row>
    <row spans="1:12" r="20">
      <c t="s" r="A20" s="4">
        <v>334</v>
      </c>
      <c t="n" r="J20" s="7">
        <v>1</v>
      </c>
      <c t="n" r="K20" s="7">
        <v>1</v>
      </c>
    </row>
    <row spans="1:12" r="21">
      <c t="s" r="A21" s="4">
        <v>258</v>
      </c>
      <c t="n" r="K21" s="6">
        <v>30000</v>
      </c>
    </row>
    <row spans="1:12" r="22">
      <c t="s" r="A22" s="4">
        <v>213</v>
      </c>
      <c t="n" r="K22" s="7">
        <v>503762</v>
      </c>
    </row>
    <row spans="1:12" r="23">
      <c t="s" r="A23" s="4">
        <v>339</v>
      </c>
      <c t="n" r="J23" s="9">
        <v>0.5</v>
      </c>
      <c t="n" r="K23" s="9">
        <v>0.5</v>
      </c>
    </row>
    <row spans="1:12" r="24">
      <c t="s" r="A24" s="4">
        <v>340</v>
      </c>
    </row>
    <row spans="1:12" r="25">
      <c t="s" r="A25" s="4">
        <v>338</v>
      </c>
      <c t="n" r="H25" s="7">
        <v>10000</v>
      </c>
    </row>
    <row spans="1:12" r="26">
      <c t="s" r="A26" s="4">
        <v>341</v>
      </c>
      <c t="n" r="H26" s="7">
        <v>250000</v>
      </c>
    </row>
    <row spans="1:12" r="27">
      <c t="s" r="A27" s="4">
        <v>333</v>
      </c>
      <c t="n" r="H27" s="6">
        <v>250000</v>
      </c>
    </row>
    <row spans="1:12" r="28">
      <c t="s" r="A28" s="4">
        <v>334</v>
      </c>
      <c t="n" r="H28" s="9">
        <v>0.35</v>
      </c>
    </row>
    <row spans="1:12" r="29">
      <c t="s" r="A29" s="4">
        <v>342</v>
      </c>
      <c t="s" r="G29" s="4">
        <v>327</v>
      </c>
    </row>
    <row spans="1:12" r="30">
      <c t="s" r="A30" s="4">
        <v>343</v>
      </c>
    </row>
    <row spans="1:12" r="31">
      <c t="s" r="A31" s="4">
        <v>344</v>
      </c>
      <c t="s" r="J31" s="4">
        <v>327</v>
      </c>
      <c t="s" r="K31" s="4">
        <v>327</v>
      </c>
    </row>
    <row spans="1:12" r="32">
      <c t="s" r="A32" s="4">
        <v>345</v>
      </c>
      <c t="n" r="J32" s="7">
        <v>90000</v>
      </c>
      <c t="n" r="K32" s="7">
        <v>90000</v>
      </c>
    </row>
    <row spans="1:12" r="33">
      <c t="s" r="A33" s="4">
        <v>346</v>
      </c>
    </row>
    <row spans="1:12" r="34">
      <c t="s" r="A34" s="4">
        <v>338</v>
      </c>
      <c t="n" r="D34" s="7">
        <v>2500</v>
      </c>
    </row>
    <row spans="1:12" r="35">
      <c t="s" r="A35" s="4">
        <v>335</v>
      </c>
      <c t="s" r="D35" s="4">
        <v>347</v>
      </c>
      <c t="s" r="E35" s="4">
        <v>347</v>
      </c>
      <c t="s" r="F35" s="4">
        <v>309</v>
      </c>
    </row>
    <row spans="1:12" r="36">
      <c t="s" r="A36" s="4">
        <v>258</v>
      </c>
      <c t="n" r="D36" s="6">
        <v>100000</v>
      </c>
      <c t="n" r="E36" s="6">
        <v>100000</v>
      </c>
      <c t="n" r="F36" s="6">
        <v>100000</v>
      </c>
    </row>
    <row spans="1:12" r="37">
      <c t="s" r="A37" s="4">
        <v>336</v>
      </c>
      <c t="n" r="D37" s="7">
        <v>100</v>
      </c>
      <c t="n" r="E37" s="7">
        <v>10000</v>
      </c>
      <c t="n" r="F37" s="7">
        <v>5000</v>
      </c>
    </row>
    <row spans="1:12" r="38">
      <c t="s" r="A38" s="4">
        <v>348</v>
      </c>
    </row>
    <row spans="1:12" r="39">
      <c t="s" r="A39" s="4">
        <v>258</v>
      </c>
      <c t="n" r="F39" s="6">
        <v>50000</v>
      </c>
    </row>
    <row spans="1:12" r="40">
      <c t="s" r="A40" s="4">
        <v>349</v>
      </c>
    </row>
    <row spans="1:12" r="41">
      <c t="s" r="A41" s="4">
        <v>258</v>
      </c>
      <c t="n" r="F41" s="6">
        <v>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spans="1:6" r="1">
      <c t="s" r="A1" s="1">
        <v>350</v>
      </c>
      <c t="s" r="B1" s="2">
        <v>351</v>
      </c>
      <c t="s" r="C1" s="2">
        <v>2</v>
      </c>
      <c t="s" r="D1" s="2">
        <v>65</v>
      </c>
      <c t="s" r="E1" s="2">
        <v>2</v>
      </c>
      <c t="s" r="F1" s="2">
        <v>65</v>
      </c>
    </row>
    <row spans="1:6" r="2">
      <c t="s" r="A2" s="3">
        <v>142</v>
      </c>
    </row>
    <row spans="1:6" r="3">
      <c t="s" r="A3" s="4">
        <v>352</v>
      </c>
      <c t="n" r="B3" s="7">
        <v>275000</v>
      </c>
    </row>
    <row spans="1:6" r="4">
      <c t="s" r="A4" s="4">
        <v>213</v>
      </c>
      <c t="n" r="C4" s="7">
        <v>782944</v>
      </c>
      <c t="n" r="E4" s="7">
        <v>782944</v>
      </c>
    </row>
    <row spans="1:6" r="5">
      <c t="s" r="A5" s="4">
        <v>74</v>
      </c>
      <c t="n" r="C5" s="7">
        <v>505142</v>
      </c>
      <c t="s" r="D5" s="4">
        <v>46</v>
      </c>
      <c t="n" r="E5" s="7">
        <v>505142</v>
      </c>
      <c t="s" r="F5" s="4">
        <v>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r="A1" s="1">
        <v>353</v>
      </c>
      <c t="s" r="B1" s="2">
        <v>1</v>
      </c>
    </row>
    <row spans="1:2" r="2">
      <c t="s" r="B2" s="2">
        <v>354</v>
      </c>
    </row>
    <row spans="1:2" r="3">
      <c t="s" r="A3" s="4">
        <v>355</v>
      </c>
      <c t="n" r="B3" s="9">
        <v>1.75</v>
      </c>
    </row>
    <row spans="1:2" r="4">
      <c t="s" r="A4" s="4">
        <v>356</v>
      </c>
      <c t="s" r="B4" s="4">
        <v>306</v>
      </c>
    </row>
    <row spans="1:2" r="5">
      <c t="s" r="A5" s="4">
        <v>307</v>
      </c>
    </row>
    <row spans="1:2" r="6">
      <c t="s" r="A6" s="4">
        <v>355</v>
      </c>
      <c t="n" r="B6" s="7">
        <v>2</v>
      </c>
    </row>
    <row spans="1:2" r="7">
      <c t="s" r="A7" s="4">
        <v>304</v>
      </c>
      <c t="n" r="B7" s="9">
        <v>0.75</v>
      </c>
    </row>
    <row spans="1:2" r="8">
      <c t="s" r="A8" s="4">
        <v>357</v>
      </c>
      <c t="s" r="B8" s="4">
        <v>358</v>
      </c>
    </row>
    <row spans="1:2" r="9">
      <c t="s" r="A9" s="4">
        <v>359</v>
      </c>
      <c t="s" r="B9" s="4">
        <v>360</v>
      </c>
    </row>
    <row spans="1:2" r="10">
      <c t="s" r="A10" s="4">
        <v>361</v>
      </c>
      <c t="s" r="B10" s="4">
        <v>362</v>
      </c>
    </row>
    <row spans="1:2" r="11">
      <c t="s" r="A11" s="4">
        <v>313</v>
      </c>
    </row>
    <row spans="1:2" r="12">
      <c t="s" r="A12" s="4">
        <v>355</v>
      </c>
      <c t="n" r="B12" s="9">
        <v>3.75</v>
      </c>
    </row>
    <row spans="1:2" r="13">
      <c t="s" r="A13" s="4">
        <v>304</v>
      </c>
      <c t="n" r="B13" s="7">
        <v>1</v>
      </c>
    </row>
    <row spans="1:2" r="14">
      <c t="s" r="A14" s="4">
        <v>357</v>
      </c>
      <c t="s" r="B14" s="4">
        <v>363</v>
      </c>
    </row>
    <row spans="1:2" r="15">
      <c t="s" r="A15" s="4">
        <v>359</v>
      </c>
      <c t="s" r="B15" s="4">
        <v>364</v>
      </c>
    </row>
    <row spans="1:2" r="16">
      <c t="s" r="A16" s="4">
        <v>361</v>
      </c>
      <c t="s" r="B16" s="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15"/>
    <col customWidth="1" max="5" min="5" width="14"/>
    <col customWidth="1" max="6" min="6" width="14"/>
    <col customWidth="1" max="7" min="7" width="14"/>
    <col customWidth="1" max="8" min="8" width="14"/>
    <col customWidth="1" max="9" min="9" width="14"/>
  </cols>
  <sheetData>
    <row spans="1:9" r="1">
      <c t="s" r="A1" s="1">
        <v>366</v>
      </c>
      <c t="s" r="B1" s="2">
        <v>367</v>
      </c>
      <c t="s" r="C1" s="2">
        <v>368</v>
      </c>
      <c t="s" r="D1" s="2">
        <v>369</v>
      </c>
      <c t="s" r="E1" s="2">
        <v>239</v>
      </c>
      <c t="s" r="F1" s="2">
        <v>370</v>
      </c>
      <c t="s" r="G1" s="2">
        <v>210</v>
      </c>
      <c t="s" r="H1" s="2">
        <v>237</v>
      </c>
      <c t="s" r="I1" s="2">
        <v>2</v>
      </c>
    </row>
    <row spans="1:9" r="2">
      <c t="s" r="A2" s="4">
        <v>371</v>
      </c>
      <c t="n" r="H2" s="6">
        <v>120000</v>
      </c>
    </row>
    <row spans="1:9" r="3">
      <c t="s" r="A3" s="4">
        <v>333</v>
      </c>
      <c t="n" r="E3" s="6">
        <v>50000</v>
      </c>
    </row>
    <row spans="1:9" r="4">
      <c t="s" r="A4" s="4">
        <v>334</v>
      </c>
      <c t="n" r="E4" s="7">
        <v>1</v>
      </c>
    </row>
    <row spans="1:9" r="5">
      <c t="s" r="A5" s="4">
        <v>372</v>
      </c>
      <c t="s" r="E5" s="4">
        <v>314</v>
      </c>
    </row>
    <row spans="1:9" r="6">
      <c t="s" r="A6" s="4">
        <v>373</v>
      </c>
      <c t="n" r="E6" s="6">
        <v>50000</v>
      </c>
    </row>
    <row spans="1:9" r="7">
      <c t="s" r="A7" s="4">
        <v>374</v>
      </c>
      <c t="n" r="G7" s="7">
        <v>13000</v>
      </c>
    </row>
    <row spans="1:9" r="8">
      <c t="s" r="A8" s="4">
        <v>307</v>
      </c>
    </row>
    <row spans="1:9" r="9">
      <c t="s" r="A9" s="4">
        <v>334</v>
      </c>
      <c t="n" r="I9" s="11">
        <v>0.8</v>
      </c>
    </row>
    <row spans="1:9" r="10">
      <c t="s" r="A10" s="4">
        <v>375</v>
      </c>
    </row>
    <row spans="1:9" r="11">
      <c t="s" r="A11" s="4">
        <v>371</v>
      </c>
      <c t="n" r="F11" s="6">
        <v>125000</v>
      </c>
    </row>
    <row spans="1:9" r="12">
      <c t="s" r="A12" s="4">
        <v>333</v>
      </c>
      <c t="n" r="D12" s="6">
        <v>300000</v>
      </c>
    </row>
    <row spans="1:9" r="13">
      <c t="s" r="A13" s="4">
        <v>334</v>
      </c>
      <c t="s" r="C13" s="4">
        <v>226</v>
      </c>
    </row>
    <row spans="1:9" r="14">
      <c t="s" r="A14" s="4">
        <v>374</v>
      </c>
      <c t="n" r="D14" s="7">
        <v>10000</v>
      </c>
    </row>
    <row spans="1:9" r="15">
      <c t="s" r="A15" s="4">
        <v>376</v>
      </c>
      <c t="s" r="D15" s="4">
        <v>377</v>
      </c>
    </row>
    <row spans="1:9" r="16">
      <c t="s" r="A16" s="4">
        <v>378</v>
      </c>
      <c t="n" r="C16" s="6">
        <v>172958</v>
      </c>
    </row>
    <row spans="1:9" r="17">
      <c t="s" r="A17" s="4">
        <v>379</v>
      </c>
      <c t="s" r="C17" s="4">
        <v>380</v>
      </c>
    </row>
    <row spans="1:9" r="18">
      <c t="s" r="A18" s="4">
        <v>381</v>
      </c>
    </row>
    <row spans="1:9" r="19">
      <c t="s" r="A19" s="4">
        <v>333</v>
      </c>
      <c t="n" r="B19" s="6">
        <v>300000</v>
      </c>
    </row>
    <row spans="1:9" r="20">
      <c t="s" r="A20" s="4">
        <v>334</v>
      </c>
      <c t="s" r="B20" s="4">
        <v>382</v>
      </c>
    </row>
    <row spans="1:9" r="21">
      <c t="s" r="A21" s="4">
        <v>376</v>
      </c>
      <c t="s" r="B21" s="4">
        <v>383</v>
      </c>
    </row>
    <row spans="1:9" r="22">
      <c t="s" r="A22" s="4">
        <v>217</v>
      </c>
      <c t="n" r="B22" s="7">
        <v>177762</v>
      </c>
    </row>
    <row spans="1:9" r="23">
      <c t="s" r="A23" s="4">
        <v>218</v>
      </c>
      <c t="s" r="B23" s="4">
        <v>384</v>
      </c>
    </row>
    <row spans="1:9" r="24">
      <c t="s" r="A24" s="4">
        <v>220</v>
      </c>
      <c t="s" r="B24" s="4">
        <v>221</v>
      </c>
    </row>
    <row spans="1:9" r="25">
      <c t="s" r="A25" s="4">
        <v>385</v>
      </c>
    </row>
    <row spans="1:9" r="26">
      <c t="s" r="A26" s="4">
        <v>334</v>
      </c>
      <c t="s" r="C26" s="4">
        <v>3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181367</v>
      </c>
      <c t="n" r="C4" s="7">
        <v>186000</v>
      </c>
      <c t="n" r="D4" s="7">
        <v>372000</v>
      </c>
      <c t="n" r="E4" s="7">
        <v>372000</v>
      </c>
    </row>
    <row spans="1:5" r="5">
      <c t="s" r="A5" s="4">
        <v>68</v>
      </c>
      <c t="n" r="B5" s="6">
        <v>63643</v>
      </c>
      <c t="n" r="C5" s="6">
        <v>62284</v>
      </c>
      <c t="n" r="D5" s="6">
        <v>115169</v>
      </c>
      <c t="n" r="E5" s="6">
        <v>96872</v>
      </c>
    </row>
    <row spans="1:5" r="6">
      <c t="s" r="A6" s="4">
        <v>69</v>
      </c>
      <c t="n" r="B6" s="6">
        <v>727543</v>
      </c>
      <c t="n" r="C6" s="6">
        <v>149668</v>
      </c>
      <c t="n" r="D6" s="6">
        <v>838831</v>
      </c>
      <c t="n" r="E6" s="6">
        <v>240062</v>
      </c>
    </row>
    <row spans="1:5" r="7">
      <c t="s" r="A7" s="4">
        <v>70</v>
      </c>
      <c t="n" r="B7" s="6">
        <v>972553</v>
      </c>
      <c t="n" r="C7" s="6">
        <v>397952</v>
      </c>
      <c t="n" r="D7" s="6">
        <v>1326000</v>
      </c>
      <c t="n" r="E7" s="6">
        <v>708934</v>
      </c>
    </row>
    <row spans="1:5" r="8">
      <c t="s" r="A8" s="4">
        <v>71</v>
      </c>
      <c t="n" r="B8" s="6">
        <v>-972553</v>
      </c>
      <c t="n" r="C8" s="6">
        <v>-397952</v>
      </c>
      <c t="n" r="D8" s="6">
        <v>-1326000</v>
      </c>
      <c t="n" r="E8" s="6">
        <v>-708934</v>
      </c>
    </row>
    <row spans="1:5" r="9">
      <c t="s" r="A9" s="3">
        <v>72</v>
      </c>
    </row>
    <row spans="1:5" r="10">
      <c t="s" r="A10" s="4">
        <v>73</v>
      </c>
      <c t="s" r="B10" s="4">
        <v>46</v>
      </c>
      <c t="s" r="C10" s="4">
        <v>46</v>
      </c>
      <c t="s" r="D10" s="4">
        <v>46</v>
      </c>
      <c t="n" r="E10" s="6">
        <v>11323</v>
      </c>
    </row>
    <row spans="1:5" r="11">
      <c t="s" r="A11" s="4">
        <v>74</v>
      </c>
      <c t="n" r="B11" s="6">
        <v>-505142</v>
      </c>
      <c t="s" r="C11" s="4">
        <v>46</v>
      </c>
      <c t="n" r="D11" s="6">
        <v>-505142</v>
      </c>
      <c t="s" r="E11" s="4">
        <v>46</v>
      </c>
    </row>
    <row spans="1:5" r="12">
      <c t="s" r="A12" s="4">
        <v>75</v>
      </c>
      <c t="n" r="B12" s="6">
        <v>-1032</v>
      </c>
      <c t="n" r="C12" s="6">
        <v>-879</v>
      </c>
      <c t="n" r="D12" s="6">
        <v>-1929</v>
      </c>
      <c t="n" r="E12" s="6">
        <v>-1957</v>
      </c>
    </row>
    <row spans="1:5" r="13">
      <c t="s" r="A13" s="4">
        <v>76</v>
      </c>
      <c t="n" r="B13" s="6">
        <v>-448697</v>
      </c>
      <c t="n" r="C13" s="6">
        <v>-35249</v>
      </c>
      <c t="n" r="D13" s="6">
        <v>-519961</v>
      </c>
      <c t="n" r="E13" s="6">
        <v>-21391</v>
      </c>
    </row>
    <row spans="1:5" r="14">
      <c t="s" r="A14" s="4">
        <v>77</v>
      </c>
      <c t="n" r="B14" s="6">
        <v>-1927424</v>
      </c>
      <c t="n" r="C14" s="6">
        <v>-434080</v>
      </c>
      <c t="n" r="D14" s="6">
        <v>-2353032</v>
      </c>
      <c t="n" r="E14" s="6">
        <v>-720959</v>
      </c>
    </row>
    <row spans="1:5" r="15">
      <c t="s" r="A15" s="4">
        <v>78</v>
      </c>
      <c t="s" r="B15" s="4">
        <v>46</v>
      </c>
      <c t="s" r="C15" s="4">
        <v>46</v>
      </c>
      <c t="s" r="D15" s="4">
        <v>46</v>
      </c>
      <c t="s" r="E15" s="4">
        <v>46</v>
      </c>
    </row>
    <row spans="1:5" r="16">
      <c t="s" r="A16" s="4">
        <v>79</v>
      </c>
      <c t="n" r="B16" s="7">
        <v>-1927424</v>
      </c>
      <c t="n" r="C16" s="7">
        <v>-434080</v>
      </c>
      <c t="n" r="D16" s="7">
        <v>-2353032</v>
      </c>
      <c t="n" r="E16" s="7">
        <v>-720959</v>
      </c>
    </row>
    <row spans="1:5" r="17">
      <c t="s" r="A17" s="4">
        <v>80</v>
      </c>
      <c t="n" r="B17" s="9">
        <v>-0.1</v>
      </c>
      <c t="n" r="C17" s="9">
        <v>-0.03</v>
      </c>
      <c t="n" r="D17" s="9">
        <v>-0.12</v>
      </c>
      <c t="n" r="E17" s="9">
        <v>-0.04</v>
      </c>
    </row>
    <row spans="1:5" r="18">
      <c t="s" r="A18" s="4">
        <v>81</v>
      </c>
      <c t="n" r="B18" s="6">
        <v>18671490</v>
      </c>
      <c t="n" r="C18" s="6">
        <v>16881000</v>
      </c>
      <c t="n" r="D18" s="6">
        <v>18986781</v>
      </c>
      <c t="n" r="E18" s="6">
        <v>16811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2</v>
      </c>
      <c t="s" r="B1" s="2">
        <v>1</v>
      </c>
    </row>
    <row spans="1:3" r="2">
      <c t="s" r="B2" s="2">
        <v>2</v>
      </c>
      <c t="s" r="C2" s="2">
        <v>65</v>
      </c>
    </row>
    <row spans="1:3" r="3">
      <c t="s" r="A3" s="3">
        <v>83</v>
      </c>
    </row>
    <row spans="1:3" r="4">
      <c t="s" r="A4" s="4">
        <v>84</v>
      </c>
      <c t="n" r="B4" s="7">
        <v>-2353032</v>
      </c>
      <c t="n" r="C4" s="7">
        <v>-720959</v>
      </c>
    </row>
    <row spans="1:3" r="5">
      <c t="s" r="A5" s="3">
        <v>85</v>
      </c>
    </row>
    <row spans="1:3" r="6">
      <c t="s" r="A6" s="4">
        <v>86</v>
      </c>
      <c t="n" r="B6" s="6">
        <v>2319</v>
      </c>
      <c t="n" r="C6" s="6">
        <v>2109</v>
      </c>
    </row>
    <row spans="1:3" r="7">
      <c t="s" r="A7" s="4">
        <v>87</v>
      </c>
      <c t="n" r="B7" s="6">
        <v>192000</v>
      </c>
      <c t="n" r="C7" s="6">
        <v>195000</v>
      </c>
    </row>
    <row spans="1:3" r="8">
      <c t="s" r="A8" s="4">
        <v>88</v>
      </c>
      <c t="s" r="B8" s="4">
        <v>46</v>
      </c>
      <c t="n" r="C8" s="6">
        <v>24222</v>
      </c>
    </row>
    <row spans="1:3" r="9">
      <c t="s" r="A9" s="4">
        <v>89</v>
      </c>
      <c t="n" r="B9" s="6">
        <v>1929</v>
      </c>
      <c t="n" r="C9" s="6">
        <v>1957</v>
      </c>
    </row>
    <row spans="1:3" r="10">
      <c t="s" r="A10" s="4">
        <v>90</v>
      </c>
      <c t="n" r="B10" s="6">
        <v>508395</v>
      </c>
      <c t="s" r="C10" s="4">
        <v>46</v>
      </c>
    </row>
    <row spans="1:3" r="11">
      <c t="s" r="A11" s="4">
        <v>91</v>
      </c>
      <c t="n" r="B11" s="6">
        <v>62933</v>
      </c>
      <c t="s" r="C11" s="4">
        <v>46</v>
      </c>
    </row>
    <row spans="1:3" r="12">
      <c t="s" r="A12" s="4">
        <v>92</v>
      </c>
      <c t="n" r="B12" s="6">
        <v>147650</v>
      </c>
      <c t="n" r="C12" s="6">
        <v>28944</v>
      </c>
    </row>
    <row spans="1:3" r="13">
      <c t="s" r="A13" s="4">
        <v>93</v>
      </c>
      <c t="s" r="B13" s="4">
        <v>46</v>
      </c>
      <c t="n" r="C13" s="6">
        <v>22592</v>
      </c>
    </row>
    <row spans="1:3" r="14">
      <c t="s" r="A14" s="4">
        <v>94</v>
      </c>
      <c t="n" r="B14" s="6">
        <v>780142</v>
      </c>
      <c t="s" r="C14" s="4">
        <v>46</v>
      </c>
    </row>
    <row spans="1:3" r="15">
      <c t="s" r="A15" s="4">
        <v>95</v>
      </c>
      <c t="n" r="B15" s="6">
        <v>3000</v>
      </c>
      <c t="s" r="C15" s="4">
        <v>46</v>
      </c>
    </row>
    <row spans="1:3" r="16">
      <c t="s" r="A16" s="3">
        <v>96</v>
      </c>
    </row>
    <row spans="1:3" r="17">
      <c t="s" r="A17" s="4">
        <v>97</v>
      </c>
      <c t="s" r="B17" s="4">
        <v>46</v>
      </c>
      <c t="n" r="C17" s="6">
        <v>-7054</v>
      </c>
    </row>
    <row spans="1:3" r="18">
      <c t="s" r="A18" s="4">
        <v>98</v>
      </c>
      <c t="n" r="B18" s="6">
        <v>127451</v>
      </c>
      <c t="n" r="C18" s="6">
        <v>-25726</v>
      </c>
    </row>
    <row spans="1:3" r="19">
      <c t="s" r="A19" s="4">
        <v>34</v>
      </c>
      <c t="n" r="B19" s="6">
        <v>136829</v>
      </c>
      <c t="n" r="C19" s="6">
        <v>20108</v>
      </c>
    </row>
    <row spans="1:3" r="20">
      <c t="s" r="A20" s="4">
        <v>35</v>
      </c>
      <c t="n" r="B20" s="6">
        <v>5985</v>
      </c>
      <c t="n" r="C20" s="6">
        <v>-10820</v>
      </c>
    </row>
    <row spans="1:3" r="21">
      <c t="s" r="A21" s="4">
        <v>36</v>
      </c>
      <c t="n" r="B21" s="6">
        <v>61289</v>
      </c>
      <c t="n" r="C21" s="6">
        <v>24351</v>
      </c>
    </row>
    <row spans="1:3" r="22">
      <c t="s" r="A22" s="4">
        <v>37</v>
      </c>
      <c t="n" r="B22" s="6">
        <v>173408</v>
      </c>
      <c t="n" r="C22" s="6">
        <v>174000</v>
      </c>
    </row>
    <row spans="1:3" r="23">
      <c t="s" r="A23" s="4">
        <v>99</v>
      </c>
      <c t="n" r="B23" s="6">
        <v>-149702</v>
      </c>
      <c t="n" r="C23" s="6">
        <v>-287169</v>
      </c>
    </row>
    <row spans="1:3" r="24">
      <c t="s" r="A24" s="3">
        <v>100</v>
      </c>
    </row>
    <row spans="1:3" r="25">
      <c t="s" r="A25" s="4">
        <v>101</v>
      </c>
      <c t="s" r="B25" s="4">
        <v>46</v>
      </c>
      <c t="n" r="C25" s="6">
        <v>-4207</v>
      </c>
    </row>
    <row spans="1:3" r="26">
      <c t="s" r="A26" s="4">
        <v>102</v>
      </c>
      <c t="s" r="B26" s="4">
        <v>46</v>
      </c>
      <c t="n" r="C26" s="6">
        <v>-4207</v>
      </c>
    </row>
    <row spans="1:3" r="27">
      <c t="s" r="A27" s="3">
        <v>103</v>
      </c>
    </row>
    <row spans="1:3" r="28">
      <c t="s" r="A28" s="4">
        <v>104</v>
      </c>
      <c t="n" r="B28" s="6">
        <v>120000</v>
      </c>
      <c t="n" r="C28" s="6">
        <v>270080</v>
      </c>
    </row>
    <row spans="1:3" r="29">
      <c t="s" r="A29" s="4">
        <v>105</v>
      </c>
      <c t="s" r="B29" s="4">
        <v>46</v>
      </c>
      <c t="n" r="C29" s="6">
        <v>25000</v>
      </c>
    </row>
    <row spans="1:3" r="30">
      <c t="s" r="A30" s="4">
        <v>106</v>
      </c>
      <c t="n" r="B30" s="6">
        <v>120000</v>
      </c>
      <c t="n" r="C30" s="6">
        <v>295080</v>
      </c>
    </row>
    <row spans="1:3" r="31">
      <c t="s" r="A31" s="4">
        <v>107</v>
      </c>
      <c t="n" r="B31" s="6">
        <v>-29702</v>
      </c>
      <c t="n" r="C31" s="6">
        <v>3704</v>
      </c>
    </row>
    <row spans="1:3" r="32">
      <c t="s" r="A32" s="4">
        <v>108</v>
      </c>
      <c t="n" r="B32" s="6">
        <v>41951</v>
      </c>
      <c t="n" r="C32" s="6">
        <v>900</v>
      </c>
    </row>
    <row spans="1:3" r="33">
      <c t="s" r="A33" s="4">
        <v>109</v>
      </c>
      <c t="n" r="B33" s="6">
        <v>12249</v>
      </c>
      <c t="n" r="C33" s="6">
        <v>4604</v>
      </c>
    </row>
    <row spans="1:3" r="34">
      <c t="s" r="A34" s="3">
        <v>110</v>
      </c>
    </row>
    <row spans="1:3" r="35">
      <c t="s" r="A35" s="4">
        <v>111</v>
      </c>
      <c t="s" r="B35" s="4">
        <v>46</v>
      </c>
      <c t="s" r="C35" s="4">
        <v>46</v>
      </c>
    </row>
    <row spans="1:3" r="36">
      <c t="s" r="A36" s="4">
        <v>112</v>
      </c>
      <c t="s" r="B36" s="4">
        <v>46</v>
      </c>
      <c t="s" r="C36" s="4">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ash Fl</vt:lpstr>
      <vt:lpstr>The Company</vt:lpstr>
      <vt:lpstr>Summary of Significant Accounti</vt:lpstr>
      <vt:lpstr>Property and Equipment</vt:lpstr>
      <vt:lpstr>Intangible Assets</vt:lpstr>
      <vt:lpstr>Related Party Transactions</vt:lpstr>
      <vt:lpstr>Income Taxes</vt:lpstr>
      <vt:lpstr>Non-Convertible Notes Payable</vt:lpstr>
      <vt:lpstr>Convertible Notes Payable</vt:lpstr>
      <vt:lpstr>Equity Transactions</vt:lpstr>
      <vt:lpstr>Commitments, Contingencies</vt:lpstr>
      <vt:lpstr>Derivative Valuation</vt:lpstr>
      <vt:lpstr>Subsequent Events</vt:lpstr>
      <vt:lpstr>Summary of Significant Accoun18</vt:lpstr>
      <vt:lpstr>Summary of Significant Accoun19</vt:lpstr>
      <vt:lpstr>Equity Transactions (Tables)</vt:lpstr>
      <vt:lpstr>Derivative Valuation (Tables)</vt:lpstr>
      <vt:lpstr>Summary of Significant Accoun22</vt:lpstr>
      <vt:lpstr>Summary of Significant Accoun23</vt:lpstr>
      <vt:lpstr>Property and Equipment (Details</vt:lpstr>
      <vt:lpstr>Intangible Assets (Details Narr</vt:lpstr>
      <vt:lpstr>Related Party Transactions (Det</vt:lpstr>
      <vt:lpstr>Income Taxes (Details Narrative</vt:lpstr>
      <vt:lpstr>Non-Convertible Notes Payable (</vt:lpstr>
      <vt:lpstr>Convertible Notes Payable (Deta</vt:lpstr>
      <vt:lpstr>Equity Transactions (Details Na</vt:lpstr>
      <vt:lpstr>Equity Transactions - Summary o</vt:lpstr>
      <vt:lpstr>Equity Transactions - Summary32</vt:lpstr>
      <vt:lpstr>Equity Transactions - Schedule </vt:lpstr>
      <vt:lpstr>Commitments, Contingencies (Det</vt:lpstr>
      <vt:lpstr>Derivate Valuation (Details Nar</vt:lpstr>
      <vt:lpstr>Derivate Valuation - Schedule o</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1:35:48Z</dcterms:created>
  <dcterms:modified xmlns:dcterms="http://purl.org/dc/terms/" xmlns:xsi="http://www.w3.org/2001/XMLSchema-instance" xsi:type="dcterms:W3CDTF">2016-08-17T11:35:48Z</dcterms:modified>
  <dc:title xmlns:dc="http://purl.org/dc/elements/1.1/">Untitled</dc:title>
  <dc:description xmlns:dc="http://purl.org/dc/elements/1.1/"/>
  <dc:subject xmlns:dc="http://purl.org/dc/elements/1.1/"/>
  <cp:keywords/>
  <cp:category/>
</cp:coreProperties>
</file>